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ckground of "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Property, Plant and Equipment (" sheetId="19" state="visible" r:id="rId19"/>
    <sheet xmlns:r="http://schemas.openxmlformats.org/officeDocument/2006/relationships" name="Equity (Tables)" sheetId="20" state="visible" r:id="rId20"/>
    <sheet xmlns:r="http://schemas.openxmlformats.org/officeDocument/2006/relationships" name="Property, Plant and Equipment_2" sheetId="21" state="visible" r:id="rId21"/>
    <sheet xmlns:r="http://schemas.openxmlformats.org/officeDocument/2006/relationships" name="Debt (Details)" sheetId="22" state="visible" r:id="rId22"/>
    <sheet xmlns:r="http://schemas.openxmlformats.org/officeDocument/2006/relationships" name="Equity - Dividends (Details)" sheetId="23" state="visible" r:id="rId23"/>
    <sheet xmlns:r="http://schemas.openxmlformats.org/officeDocument/2006/relationships" name="Equity - SBC (Details)" sheetId="24" state="visible" r:id="rId24"/>
    <sheet xmlns:r="http://schemas.openxmlformats.org/officeDocument/2006/relationships" name="Equity - Restricted stock (Deta" sheetId="25" state="visible" r:id="rId25"/>
    <sheet xmlns:r="http://schemas.openxmlformats.org/officeDocument/2006/relationships" name="Equity - EPS (Details)" sheetId="26" state="visible" r:id="rId26"/>
    <sheet xmlns:r="http://schemas.openxmlformats.org/officeDocument/2006/relationships" name="Equity - Antidilutive (Details)" sheetId="27" state="visible" r:id="rId27"/>
    <sheet xmlns:r="http://schemas.openxmlformats.org/officeDocument/2006/relationships" name="Income Taxes (Details)" sheetId="28" state="visible" r:id="rId28"/>
    <sheet xmlns:r="http://schemas.openxmlformats.org/officeDocument/2006/relationships" name="Concentrations (Details)" sheetId="29" state="visible" r:id="rId29"/>
    <sheet xmlns:r="http://schemas.openxmlformats.org/officeDocument/2006/relationships" name="Related Party Transactions (Det"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90</t>
        </is>
      </c>
    </row>
    <row r="9">
      <c r="A9" s="4" t="inlineStr">
        <is>
          <t>Entity Registrant Name</t>
        </is>
      </c>
      <c r="B9" s="4" t="inlineStr">
        <is>
          <t>SOLARIS OILFIELD INFRASTRUCTURE, INC.</t>
        </is>
      </c>
    </row>
    <row r="10">
      <c r="A10" s="4" t="inlineStr">
        <is>
          <t>Entity Incorporation, State or Country Code</t>
        </is>
      </c>
      <c r="B10" s="4" t="inlineStr">
        <is>
          <t>DE</t>
        </is>
      </c>
    </row>
    <row r="11">
      <c r="A11" s="4" t="inlineStr">
        <is>
          <t>Entity Tax Identification Number</t>
        </is>
      </c>
      <c r="B11" s="4" t="inlineStr">
        <is>
          <t>81-5223109</t>
        </is>
      </c>
    </row>
    <row r="12">
      <c r="A12" s="4" t="inlineStr">
        <is>
          <t>Entity Address, Address Line One</t>
        </is>
      </c>
      <c r="B12" s="4" t="inlineStr">
        <is>
          <t>9811 Katy Freeway, Suite 7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4</t>
        </is>
      </c>
    </row>
    <row r="16">
      <c r="A16" s="4" t="inlineStr">
        <is>
          <t>City Area Code</t>
        </is>
      </c>
      <c r="B16" s="4" t="inlineStr">
        <is>
          <t>281</t>
        </is>
      </c>
    </row>
    <row r="17">
      <c r="A17" s="4" t="inlineStr">
        <is>
          <t>Local Phone Number</t>
        </is>
      </c>
      <c r="B17" s="4" t="inlineStr">
        <is>
          <t>501-3070</t>
        </is>
      </c>
    </row>
    <row r="18">
      <c r="A18" s="4" t="inlineStr">
        <is>
          <t>Title of 12(b) Security</t>
        </is>
      </c>
      <c r="B18" s="4" t="inlineStr">
        <is>
          <t>Class A Common Stock</t>
        </is>
      </c>
    </row>
    <row r="19">
      <c r="A19" s="4" t="inlineStr">
        <is>
          <t>Trading Symbol</t>
        </is>
      </c>
      <c r="B19" s="4" t="inlineStr">
        <is>
          <t>SO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69750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Class A Common Stock</t>
        </is>
      </c>
    </row>
    <row r="34">
      <c r="A34" s="3" t="inlineStr">
        <is>
          <t>Document and Entity Information</t>
        </is>
      </c>
    </row>
    <row r="35">
      <c r="A35" s="4" t="inlineStr">
        <is>
          <t>Entity Common Stock, Shares Outstanding</t>
        </is>
      </c>
      <c r="C35" s="5" t="n">
        <v>31956979</v>
      </c>
    </row>
    <row r="36">
      <c r="A36" s="4" t="inlineStr">
        <is>
          <t>Class B Common Stock</t>
        </is>
      </c>
    </row>
    <row r="37">
      <c r="A37" s="3" t="inlineStr">
        <is>
          <t>Document and Entity Information</t>
        </is>
      </c>
    </row>
    <row r="38">
      <c r="A38" s="4" t="inlineStr">
        <is>
          <t>Entity Common Stock, Shares Outstanding</t>
        </is>
      </c>
      <c r="C38" s="5" t="n">
        <v>13818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and Consolidation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attributable to the holders of Solaris Inc.’s Class A common stock. The accompanying interim unaudited condensed consolidated financial statements of the Company have been prepared in accordance with accounting principles generally accepted in the United States (“GAAP”) and pursuant to the rules and regulations of the United States Securities and Exchange Commission (“SEC”). These financial statements reflect all normal recurring adjustments that are necessary for fair presentation. Operating results for the three and nine months ended September 30, 2021 and 2020 are not necessarily indicative of the results that may be expected for the full year or for any interim period. The unaudited interim condensed consolidated financial statements do not include all information or notes required by GAAP for annual financial statements and should be read together with Solaris Inc.’s Annual Report on Form 10-K for the year ended December 31, 2020 and notes thereto. All material intercompany transactions and balances have been eliminated upon consolidation. COVID-19 and Global Economic and Market Conditions The strain of coronavirus ("COVID-19") has caused, and continues to cause, severe disruptions to the U.S. and global economies, including the oil and gas industry and the demand for our products and services. The degree to which COVID-19 and related events outside of our control adversely impacts our results will depend on future developments, which are highly uncertain and cannot be predicted, including the timing, extent, trajectory and duration of the COVID-19 pandemic, the emergence of new strains or variants of COVID-19, the continued development, availability and administration of effective treatments and vaccines and the impact of the COVID-19 pandemic on the global economy and any subsequent recovery of normal economic and operating conditions. 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relate to taxes, stock-based compensation, useful lives and salvage values of long-lived assets, future cash flows associated with goodwill and long-lived asset impairment, net realizable value of inventory, collectability of accounts receivable and estimates of allowance for credit losses and determination of the present value of lease payments and right-of-use assets. Recently Issued Accounting Standards In March 2020, the Financial Accounting Standards Board issued Accounting Standards Update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t>
        </is>
      </c>
    </row>
    <row r="4">
      <c r="A4" s="4" t="inlineStr">
        <is>
          <t>Property, Plant and Equipment</t>
        </is>
      </c>
      <c r="B4" s="4" t="inlineStr">
        <is>
          <t>3. Property, Plant and Equipment Property, plant and equipment are stated at cost. We manufacture or construct most of our systems. During the manufacturing of these assets, they are reflected as systems in process until complete. Modifications to existing systems, including the expenditures for upgrades and enhancements that result in additional functionality, increased efficiency, or the extension of the estimated useful life, are capitalized. Property, plant and equipment consists of the following: ​ ​ ​ ​ ​ ​ ​ ​ ​ September 30, December 31, ​ 2021 2020 Systems and related equipment ​ $ 304.2 ​ $ 299.4 Systems in process ​ ​ 17.7 ​ 12.6 Computer hardware and software ​ 1.1 ​ 1.0 Machinery and equipment ​ 5.4 ​ 5.3 Vehicles ​ 5.1 ​ 3.6 Buildings ​ 4.5 ​ 4.3 Land ​ 0.6 ​ 0.6 Furniture and fixtures ​ ​ 0.4 ​ 0.4 Property, plant and equipment, gross ​ $ 339.0 ​ $ 327.2 Less: accumulated depreciation ​ (98.4) ​ (81.3) Property, plant and equipment, net ​ $ 240.6 ​ $ 24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4. Debt On April 26, 2019, Solaris LLC entered into an Amended and Restated Credit Agreement (the “2019 Credit Agreement”) by and among Solaris LLC, as borrower, each of the lenders party thereto and Wells Fargo Bank, National Association, as administrative agent. The 2019 Credit Agreement consists of an initial $50.0 revolving loan commitment (the “Loan”) with a $25.0 uncommitted accordion option to increase the Loan availability to $75.0. The term of the 2019 Credit Agreement expires on April 26, 2022. The 2019 Credit Agreement requires that we prepay any outstanding borrowings under the Loan in the event our total leverage ratio is greater than 1.00 to 1.00 and our consolidated cash balance exceeds $20.0, taking into account certain adjustments. At September 30, 2021, we had no borrowings under the 2019 Credit Agreement outstanding and ability to draw $50.0. Although there were no borrowings outstanding under the 2019 Credit Agreement, the applicable margin ranges from 1.75% to 2.50% for Eurodollar loans and 0.75% to 1.50% for alternate base rate loans, in each case depending on our total leverage ratio. The 2019 Credit Agreement requires that we pay a quarterly commitment fee on undrawn amounts of the Loan, ranging from 0.25% to 0.375% depending upon the total leverage ratio. We were in compliance with all covenants in accordance with the 2019 Credit Agreement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5. Equity Dividends Solaris LLC paid distributions totaling $4.8 and $4.8 to all Solaris LLC unitholders in the three months ended September 30, 2021 and 2020, respectively, of which $3.4 and $3.1 was paid to Solaris Inc. Solaris LLC paid distributions totaling $14.4 and $14.3 to all Solaris LLC unitholders in the nine months ended September 30, 2021 and 2020, respectively, of which $10.0 and $9.3 was paid to Solaris Inc. Solaris Inc. used the proceeds from the distributions to pay quarterly cash dividends to all holders of shares of Class A common stock. Stock-based compensation The Company’s long-term incentive plan for employees, directors and consultants (the “LTIP”) provides for the grant of all or any of the following types of equity-based awards: (1) incentive stock options qualified as such under United States federal income tax laws; (2) stock options that do not qualify as incentive stock options; (3) stock appreciation rights; (4) restricted stock awards; (5) restricted stock units; (6) bonus stock; (7) performance awards; (8) dividend equivalents; (9) other stock-based awards; (10) cash awards; and (11) substitute awards. Subject to adjustment in accordance with the terms of the LTIP, 5,118,080 shares of Solaris Inc.’s Class A common stock have been reserved for issuance pursuant to awards under the LTIP. As of September 30, 2021, 2,452,821 stock awards were available for grant. The following table summarizes activity related to restricted stock for the three and nine months ended September 30, 2021 and 2020: ​ ​ ​ ​ ​ ​ ​ ​ Restricted Stock Awards ​ ​ 2021 ​ 2020 Unvested at January 1, 703,115 ​ 627,251 Awarded 414,185 ​ 386,146 Vested (223,275) ​ (141,700) Forfeited (5,388) ​ (32,845) Unvested at March 31, ​ 888,637 ​ 838,852 Awarded ​ 3,376 ​ 10,194 Vested ​ (8,797) ​ (80,203) Forfeited ​ (2,306) ​ (37,164) Unvested at June 30, ​ 880,910 ​ 731,679 Awarded ​ 105,233 ​ 139,961 Vested ​ (121,235) ​ (137,490) Forfeited ​ (3,426) ​ (29,537) Unvested at September 30, ​ 861,482 ​ 704,613 ​ Of the unvested 861,482 shares of restricted stock, it is expected that 420,543 shares, 271,931 shares, and 169,008 shares will vest in 2022, 2023 and 2024, respectively, in each case, subject to the applicable vesting terms governing such shares of restricted stock. There was approximately $7.2 of unrecognized compensation expense related to unvested restricted stock as of September 30, 2021. The unrecognized compensation expense will be recognized over the weighted average remaining vesting period of 1.2 years. Income (Loss) Per Share Basic income (loss) per share of Class A common stock is computed by dividing net income (loss) attributable to Solaris Inc. by the weighted-average number of shares of Class A common stock outstanding during the same period. Diluted income (loss) per share is computed giving effect to all potentially dilutive shares. The following table sets forth the calculation of income (loss) per share for the three and nine months ended September 30, 2021 and 2020: ​ ​ ​ ​ ​ ​ ​ ​ ​ ​ ​ ​ ​ ​ ​ ​ Three Months Ended September 30, ​ Nine Months Ended September 30, Basic net income (loss) per share: ​ 2021 ​ 2020 ​ 2021 2020 ​ ​ ​ ​ ​ ​ ​ ​ ​ ​ ​ ​ ​ Numerator ​ ​ ​ ​ ​ ​ ​ ​ ​ ​ ​ ​ Net income (loss) attributable to Solaris ​ $ 0.9 ​ $ (3.3) ​ $ (1.5) ​ $ (27.9) Income (loss) attributable to participating securities (1) ​ ​ (0.1) ​ ​ (0.1) ​ ​ (0.3) ​ ​ (0.2) Net income (loss) attributable to common stockholders ​ $ 0.8 ​ $ (3.4) ​ $ (1.8) ​ $ (28.1) ​ ​ ​ ​ ​ ​ ​ ​ ​ ​ ​ ​ ​ Denominator ​ ​ ​ ​ ​ ​ ​ ​ ​ ​ ​ ​ Weighted average number of unrestricted outstanding common shares used to calculate basic net income (loss) per share ​ ​ 31,058 ​ ​ 28,787 ​ ​ 30,671 ​ ​ 28,912 Diluted weighted-average shares of Class A common stock outstanding used to calculate diluted net income (loss) per share ​ ​ 31,058 ​ ​ 28,787 ​ ​ 30,671 ​ ​ 28,912 ​ ​ ​ ​ ​ ​ ​ ​ ​ ​ ​ ​ ​ Income (loss) per share of Class A common stock - basic ​ $ 0.03 ​ $ (0.12) ​ $ (0.06) ​ $ (0.97) Income (loss) per share of Class A common stock - diluted ​ $ 0.03 ​ $ (0.12) ​ $ (0.06) ​ $ (0.97) ​ (1) The Company’s restricted shares of common stock are participating securities. ​ The following number of weighted-average potentially dilutive shares were excluded from the calculation of diluted loss per share because the effect of including such potentially dilutive shares would have been antidilutive upon conversion: ​ ​ ​ ​ ​ ​ ​ ​ ​ ​ ​ ​ ​ ​ ​ ​ Three Months Ended September 30, ​ Nine Months Ended September 30, ​ ​ 2021 ​ 2020 ​ 2021 2020 Class B common stock ​ ​ 13,819 ​ ​ 15,803 ​ ​ 14,119 ​ ​ 15,860 Restricted stock awards ​ ​ 868 ​ ​ 703 ​ ​ 839 ​ ​ 718 Stock Options ​ ​ 7 ​ ​ 13 ​ ​ 10 ​ ​ 16 Total ​ ​ 14,694 ​ ​ 16,519 ​ ​ 14,968 ​ ​ 16,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6. Income Taxes Income Taxes Based on our cumulative earnings history and forecasted future sources of taxable income, we believe that we will be able to realize our deferred tax assets in the future. As the Company reassesses this position in the future, changes in cumulative earnings history, excluding non-recurring charges, or changes to forecasted taxable income may alter this expectation and may result in an increase in the valuation allowance and an increase in the effective tax rate. ​ Section 382 of the Internal Revenue Code of 1986, contains rules that limit the ability of a company that undergoes an “ownership change” to utilize its net operating loss and tax credit carryover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et operating loss carryovers to offset taxable income earned after the ownership change. We do not believe the Section 382 annual limitation related to historical ownership changes impacts our ability to utilize our net operating losses; however, if we were to experience a future ownership change our ability to use net operating losses may be impacted. The Coronavirus Aid, Relief, and Economic Security Act (the “CARES Act”) was enacted on March 27, 2020 in the United States to provide emergency assistance to individuals and businesses affected by the COVID-19 pandemic. The CARES Act includes temporary changes to both income and non-income based tax laws. For the three and nine months ended September 30, 2021 and 2020 the impact of the CARES Act was immaterial to the Company’s tax provision. However, under the CARES Act, the Company is deferring the employer portion of payroll tax payments through December 31, 2022. Future regulatory guidance under the CARES Act or additional legislation enacted by Congress in connection with the COVID-19 pandemic could impact our tax provision in future periods. is included in prepaid expenses and other current assets on the consolidated balance sheet. The calculation of the credit is based on employees continued employment and represents a portion of the wages paid to them. For income tax purposes, the credit will result in decreased expense related to the wages it offsets in the period received. The Company accounted for the employee retention credit as a government grant in accordance with ASU Topic 958, Not-for-Profit Entities – Revenue Recognition. ​ Payables Related to the Tax Receivable Agreement these cash savings. As of September 30, 2021 and December 31, 2020, Solaris Inc. recorded a payable related to the Tax Receivable Agreement of $73.5 and $68.7, respectively, $0.6 and $0.6 of which has been recorded as a current liability, respectively. The increase in payables related to the Tax Receivable Agreement is a result of Solaris Inc.’s acquisition (or deemed acquisition for United States federal income tax purposes) of Solaris LLC Units from TRA Holders during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9 Months Ended</t>
        </is>
      </c>
    </row>
    <row r="2">
      <c r="B2" s="2" t="inlineStr">
        <is>
          <t>Sep. 30, 2021</t>
        </is>
      </c>
    </row>
    <row r="3">
      <c r="A3" s="3" t="inlineStr">
        <is>
          <t>Concentrations</t>
        </is>
      </c>
    </row>
    <row r="4">
      <c r="A4" s="4" t="inlineStr">
        <is>
          <t>Concentrations</t>
        </is>
      </c>
      <c r="B4" s="4" t="inlineStr">
        <is>
          <t>7. Concentrations For the three months ended September 30, 2021, one customer accounted for 26% of the Company’s revenues. For the three months ended September 30, 2020, one customer accounted for 28% of the Company’s revenues. For the nine months ended September 30, 2021, one customer accounted for 24% of the Company’s revenues. For the nine months ended September 30, 2020, one customer accounted for 11 % of the Company’s revenues. As of September 30, 2021, three customers accounted for 49% of the Company’s accounts receivable. As of December 31, 2020, four customers accounted for 42% of the Company’s accounts receivable. For the three months ended September 30, 2021, no supplier accounted for more than 10% of the Company’s total purchases. For the three months ended September 30, 2020, three suppliers accounted for 16%, 12%, and 10% of the Company’s total purchases. For the nine months ended September 30, 2021, no supplier accounted for more than 10% of the Company’s total purchases. For the nine months ended September 30, 2020, one supplier accounted for 32% of the Company’s total purchases. As of September 30, 2021, no supplier accounted for 10% of the Company’s accounts payable. As of December 31, 2020, two suppliers accounted for 23% of the Company’s accoun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8. Commitments and Contingencie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densed consolidated financial statements. See Note 9 “Related Party Transactions” for contingent payments related to contracts with custom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 xml:space="preserve">9. Related Party Transactions The Company recognizes certain costs incurred in relation to transactions incurred in connection with the amended and restated administrative services agreement, dated May 17, 2017, between Solaris LLC and Solaris Energy Management, LLC, a company partially owned by William A. Zartler, the Chief Executive Officer and Chairman of the Board. These services include rent paid for office space, travel services, personnel, consulting and administrative costs. For the three months ended September 30, 2021 and 2020, Solaris LLC paid $0.3 and $0.2, respectively, for these services. For the nine months ended September 30, 2021 and 2020, Solaris LLC paid $0.6 and $0.6, respectively, for these services. As of September 30, 2021, and December 31, 2020, the Company included $0.1 and $0.1, respectively, in prepaid expenses and other current assets on the condensed consolidated balance sheets. Additionally, as of September 30, 2021 and December 31, 2020, the Company included $0.1 and $0.1, respectively, of accruals to related parties in accrued liabilities on the consolidated balance sheet The Company has executed a guarantee of lease agreement with Solaris Energy Management, LLC, a related party of the Company, related to the rental of office space for the Company’s corporate headquarters. The total future guaranty under the guarantee of lease agreement with Solaris Energy Management, LLC is $4.5 as of September 30, 2021. On March 26, 2021, THRC Holdings, LP (“THRC”), purchased shares representing an 8.7% ownership of the Company’s Class A common stock and 6.0% total shares outstanding as of September 30, 2021. THRC is affiliated with certain of the Company’s customers, including ProFrac Services, LLC (“ProFrac”) and FTS International and certain of the Company’s suppliers including Automatize Logistics, LLC, IOT-EQ, LLC and Cisco Logistics, LLC (“Cisco”) (together the “THRC Affiliates”). For the three and nine months ended September 30, 2021, the Company recognized revenues related to our service offering provided to the THRC Affiliates of $3.0 and $9.1, respectively. Accounts receivable related to THRC Affiliates as of September 30, 2021, were $1.9. For the three and nine months ended September 30, 2021, the Company recognized cost of services provided by THRC Affiliates of $1.8 and $2.8, respectively. There were no accounts payable related to THRC Affiliates as of September 30, 2021. ​ In August 2021, the Company executed a three-year agreement with ProFrac and Cisco (the “ProFrac-Cisco Agreement”). The primary terms of the ProFrac-Cisco Agreement include provisions whereby (i) Solaris shall be ProFrac’s dedicated wellsite sand storage provider (“Services”), (ii) Solaris shall provide volume-based pricing to ProFrac for the Services and (iii) Solaris shall acquire certain equipment from Cisco (“Equipment”). During the third quarter of 2021, Solaris paid an initial $1.5 for the Equipment which was recognized in Property, plant and equipment. Solaris may be required to pay up to $4.5 in additional payments throughout the three-year term of the agreement contingent upon ProFrac meeting certain minimum Services revenue thresholds. ​ On October 1, 2021, the Company made payments totaling $0.6 for payables related to the Tax Receivabl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 and Consolidation</t>
        </is>
      </c>
      <c r="B4" s="4" t="inlineStr">
        <is>
          <t>Basis of Presentation and Consolidation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attributable to the holders of Solaris Inc.’s Class A common stock. The accompanying interim unaudited condensed consolidated financial statements of the Company have been prepared in accordance with accounting principles generally accepted in the United States (“GAAP”) and pursuant to the rules and regulations of the United States Securities and Exchange Commission (“SEC”). These financial statements reflect all normal recurring adjustments that are necessary for fair presentation. Operating results for the three and nine months ended September 30, 2021 and 2020 are not necessarily indicative of the results that may be expected for the full year or for any interim period. The unaudited interim condensed consolidated financial statements do not include all information or notes required by GAAP for annual financial statements and should be read together with Solaris Inc.’s Annual Report on Form 10-K for the year ended December 31, 2020 and notes thereto. All material intercompany transactions and balances have been eliminated upon consolidation.</t>
        </is>
      </c>
    </row>
    <row r="5">
      <c r="A5" s="4" t="inlineStr">
        <is>
          <t>COVID-19 and Global Economic and Market Conditions</t>
        </is>
      </c>
      <c r="B5" s="4" t="inlineStr">
        <is>
          <t>COVID-19 and Global Economic and Market Conditions The strain of coronavirus ("COVID-19") has caused, and continues to cause, severe disruptions to the U.S. and global economies, including the oil and gas industry and the demand for our products and services. The degree to which COVID-19 and related events outside of our control adversely impacts our results will depend on future developments, which are highly uncertain and cannot be predicted, including the timing, extent, trajectory and duration of the COVID-19 pandemic, the emergence of new strains or variants of COVID-19, the continued development, availability and administration of effective treatments and vaccines and the impact of the COVID-19 pandemic on the global economy and any subsequent recovery of normal economic and operating conditions.</t>
        </is>
      </c>
    </row>
    <row r="6">
      <c r="A6" s="4" t="inlineStr">
        <is>
          <t>Use of Estimates</t>
        </is>
      </c>
      <c r="B6" s="4" t="inlineStr">
        <is>
          <t>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relate to taxes, stock-based compensation, useful lives and salvage values of long-lived assets, future cash flows associated with goodwill and long-lived asset impairment, net realizable value of inventory, collectability of accounts receivable and estimates of allowance for credit losses and determination of the present value of lease payments and right-of-use assets.</t>
        </is>
      </c>
    </row>
    <row r="7">
      <c r="A7" s="4" t="inlineStr">
        <is>
          <t>Recently Issued Accounting Standards</t>
        </is>
      </c>
      <c r="B7" s="4" t="inlineStr">
        <is>
          <t>In March 2020, the Financial Accounting Standards Board issued Accounting Standards Update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t>
        </is>
      </c>
    </row>
    <row r="4">
      <c r="A4" s="4" t="inlineStr">
        <is>
          <t>Schedule of property plant and equipment</t>
        </is>
      </c>
      <c r="B4" s="4" t="inlineStr">
        <is>
          <t>​ ​ ​ ​ ​ ​ ​ ​ ​ September 30, December 31, ​ 2021 2020 Systems and related equipment ​ $ 304.2 ​ $ 299.4 Systems in process ​ ​ 17.7 ​ 12.6 Computer hardware and software ​ 1.1 ​ 1.0 Machinery and equipment ​ 5.4 ​ 5.3 Vehicles ​ 5.1 ​ 3.6 Buildings ​ 4.5 ​ 4.3 Land ​ 0.6 ​ 0.6 Furniture and fixtures ​ ​ 0.4 ​ 0.4 Property, plant and equipment, gross ​ $ 339.0 ​ $ 327.2 Less: accumulated depreciation ​ (98.4) ​ (81.3) Property, plant and equipment, net ​ $ 240.6 ​ $ 24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2831</v>
      </c>
      <c r="C3" s="6" t="n">
        <v>60366</v>
      </c>
    </row>
    <row r="4">
      <c r="A4" s="4" t="inlineStr">
        <is>
          <t>Accounts receivable, net of allowances for credit losses of $936 and $1,099, respectively</t>
        </is>
      </c>
      <c r="B4" s="5" t="n">
        <v>37461</v>
      </c>
      <c r="C4" s="5" t="n">
        <v>18243</v>
      </c>
    </row>
    <row r="5">
      <c r="A5" s="4" t="inlineStr">
        <is>
          <t>Prepaid expenses and other current assets</t>
        </is>
      </c>
      <c r="B5" s="5" t="n">
        <v>6337</v>
      </c>
      <c r="C5" s="5" t="n">
        <v>2169</v>
      </c>
    </row>
    <row r="6">
      <c r="A6" s="4" t="inlineStr">
        <is>
          <t>Inventories</t>
        </is>
      </c>
      <c r="B6" s="5" t="n">
        <v>1223</v>
      </c>
      <c r="C6" s="5" t="n">
        <v>954</v>
      </c>
    </row>
    <row r="7">
      <c r="A7" s="4" t="inlineStr">
        <is>
          <t>Total current assets</t>
        </is>
      </c>
      <c r="B7" s="5" t="n">
        <v>87852</v>
      </c>
      <c r="C7" s="5" t="n">
        <v>81732</v>
      </c>
    </row>
    <row r="8">
      <c r="A8" s="4" t="inlineStr">
        <is>
          <t>Property, plant and equipment, net</t>
        </is>
      </c>
      <c r="B8" s="5" t="n">
        <v>240554</v>
      </c>
      <c r="C8" s="5" t="n">
        <v>245884</v>
      </c>
    </row>
    <row r="9">
      <c r="A9" s="4" t="inlineStr">
        <is>
          <t>Non-current inventories</t>
        </is>
      </c>
      <c r="B9" s="5" t="n">
        <v>2805</v>
      </c>
      <c r="C9" s="5" t="n">
        <v>3318</v>
      </c>
    </row>
    <row r="10">
      <c r="A10" s="4" t="inlineStr">
        <is>
          <t>Operating lease right-of-use assets</t>
        </is>
      </c>
      <c r="B10" s="5" t="n">
        <v>4317</v>
      </c>
      <c r="C10" s="5" t="n">
        <v>4708</v>
      </c>
    </row>
    <row r="11">
      <c r="A11" s="4" t="inlineStr">
        <is>
          <t>Goodwill</t>
        </is>
      </c>
      <c r="B11" s="5" t="n">
        <v>13004</v>
      </c>
      <c r="C11" s="5" t="n">
        <v>13004</v>
      </c>
    </row>
    <row r="12">
      <c r="A12" s="4" t="inlineStr">
        <is>
          <t>Intangible assets, net</t>
        </is>
      </c>
      <c r="B12" s="5" t="n">
        <v>2398</v>
      </c>
      <c r="C12" s="5" t="n">
        <v>2982</v>
      </c>
    </row>
    <row r="13">
      <c r="A13" s="4" t="inlineStr">
        <is>
          <t>Deferred tax assets</t>
        </is>
      </c>
      <c r="B13" s="5" t="n">
        <v>63499</v>
      </c>
      <c r="C13" s="5" t="n">
        <v>59805</v>
      </c>
    </row>
    <row r="14">
      <c r="A14" s="4" t="inlineStr">
        <is>
          <t>Other assets</t>
        </is>
      </c>
      <c r="B14" s="5" t="n">
        <v>340</v>
      </c>
      <c r="C14" s="5" t="n">
        <v>463</v>
      </c>
    </row>
    <row r="15">
      <c r="A15" s="4" t="inlineStr">
        <is>
          <t>Total assets</t>
        </is>
      </c>
      <c r="B15" s="5" t="n">
        <v>414769</v>
      </c>
      <c r="C15" s="5" t="n">
        <v>411896</v>
      </c>
    </row>
    <row r="16">
      <c r="A16" s="3" t="inlineStr">
        <is>
          <t>Current liabilities:</t>
        </is>
      </c>
    </row>
    <row r="17">
      <c r="A17" s="4" t="inlineStr">
        <is>
          <t>Accounts payable</t>
        </is>
      </c>
      <c r="B17" s="5" t="n">
        <v>13668</v>
      </c>
      <c r="C17" s="5" t="n">
        <v>6863</v>
      </c>
    </row>
    <row r="18">
      <c r="A18" s="4" t="inlineStr">
        <is>
          <t>Accrued liabilities</t>
        </is>
      </c>
      <c r="B18" s="5" t="n">
        <v>18125</v>
      </c>
      <c r="C18" s="5" t="n">
        <v>11986</v>
      </c>
    </row>
    <row r="19">
      <c r="A19" s="4" t="inlineStr">
        <is>
          <t>Current portion of payables related to Tax Receivable Agreement</t>
        </is>
      </c>
      <c r="B19" s="5" t="n">
        <v>589</v>
      </c>
      <c r="C19" s="5" t="n">
        <v>606</v>
      </c>
    </row>
    <row r="20">
      <c r="A20" s="4" t="inlineStr">
        <is>
          <t>Current portion of operating lease liabilities</t>
        </is>
      </c>
      <c r="B20" s="5" t="n">
        <v>705</v>
      </c>
      <c r="C20" s="5" t="n">
        <v>647</v>
      </c>
    </row>
    <row r="21">
      <c r="A21" s="4" t="inlineStr">
        <is>
          <t>Current portion of finance lease liabilities</t>
        </is>
      </c>
      <c r="B21" s="5" t="n">
        <v>30</v>
      </c>
      <c r="C21" s="5" t="n">
        <v>30</v>
      </c>
    </row>
    <row r="22">
      <c r="A22" s="4" t="inlineStr">
        <is>
          <t>Other current liabilities</t>
        </is>
      </c>
      <c r="B22" s="5" t="n">
        <v>567</v>
      </c>
      <c r="C22" s="5" t="n">
        <v>75</v>
      </c>
    </row>
    <row r="23">
      <c r="A23" s="4" t="inlineStr">
        <is>
          <t>Total current liabilities</t>
        </is>
      </c>
      <c r="B23" s="5" t="n">
        <v>33684</v>
      </c>
      <c r="C23" s="5" t="n">
        <v>20207</v>
      </c>
    </row>
    <row r="24">
      <c r="A24" s="4" t="inlineStr">
        <is>
          <t>Operating lease liabilities, net of current</t>
        </is>
      </c>
      <c r="B24" s="5" t="n">
        <v>6843</v>
      </c>
      <c r="C24" s="5" t="n">
        <v>7419</v>
      </c>
    </row>
    <row r="25">
      <c r="A25" s="4" t="inlineStr">
        <is>
          <t>Finance lease liabilities, net of current</t>
        </is>
      </c>
      <c r="B25" s="5" t="n">
        <v>77</v>
      </c>
      <c r="C25" s="5" t="n">
        <v>100</v>
      </c>
    </row>
    <row r="26">
      <c r="A26" s="4" t="inlineStr">
        <is>
          <t>Payables related to Tax Receivable Agreement</t>
        </is>
      </c>
      <c r="B26" s="5" t="n">
        <v>72925</v>
      </c>
      <c r="C26" s="5" t="n">
        <v>68097</v>
      </c>
    </row>
    <row r="27">
      <c r="A27" s="4" t="inlineStr">
        <is>
          <t>Other long-term liabilities</t>
        </is>
      </c>
      <c r="B27" s="5" t="n">
        <v>564</v>
      </c>
      <c r="C27" s="5" t="n">
        <v>594</v>
      </c>
    </row>
    <row r="28">
      <c r="A28" s="4" t="inlineStr">
        <is>
          <t>Total liabilities</t>
        </is>
      </c>
      <c r="B28" s="5" t="n">
        <v>114093</v>
      </c>
      <c r="C28" s="5" t="n">
        <v>96417</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Preferred stock, $0.01 par value, 50,000 shares authorized, none issued and outstanding</t>
        </is>
      </c>
      <c r="B31" s="4" t="inlineStr">
        <is>
          <t xml:space="preserve"> </t>
        </is>
      </c>
      <c r="C31" s="4" t="inlineStr">
        <is>
          <t xml:space="preserve"> </t>
        </is>
      </c>
    </row>
    <row r="32">
      <c r="A32" s="4" t="inlineStr">
        <is>
          <t>Additional paid-in capital</t>
        </is>
      </c>
      <c r="B32" s="5" t="n">
        <v>195862</v>
      </c>
      <c r="C32" s="5" t="n">
        <v>180415</v>
      </c>
    </row>
    <row r="33">
      <c r="A33" s="4" t="inlineStr">
        <is>
          <t>Retained earnings</t>
        </is>
      </c>
      <c r="B33" s="5" t="n">
        <v>8640</v>
      </c>
      <c r="C33" s="5" t="n">
        <v>20549</v>
      </c>
    </row>
    <row r="34">
      <c r="A34" s="4" t="inlineStr">
        <is>
          <t>Total stockholders' equity attributable to Solaris</t>
        </is>
      </c>
      <c r="B34" s="5" t="n">
        <v>204813</v>
      </c>
      <c r="C34" s="5" t="n">
        <v>201254</v>
      </c>
    </row>
    <row r="35">
      <c r="A35" s="4" t="inlineStr">
        <is>
          <t>Non-controlling interest</t>
        </is>
      </c>
      <c r="B35" s="5" t="n">
        <v>95863</v>
      </c>
      <c r="C35" s="5" t="n">
        <v>114225</v>
      </c>
    </row>
    <row r="36">
      <c r="A36" s="4" t="inlineStr">
        <is>
          <t>Total stockholders' equity</t>
        </is>
      </c>
      <c r="B36" s="5" t="n">
        <v>300676</v>
      </c>
      <c r="C36" s="5" t="n">
        <v>315479</v>
      </c>
    </row>
    <row r="37">
      <c r="A37" s="4" t="inlineStr">
        <is>
          <t>Total liabilities and stockholders' equity</t>
        </is>
      </c>
      <c r="B37" s="5" t="n">
        <v>414769</v>
      </c>
      <c r="C37" s="5" t="n">
        <v>411896</v>
      </c>
    </row>
    <row r="38">
      <c r="A38" s="4" t="inlineStr">
        <is>
          <t>Class A Common Stock</t>
        </is>
      </c>
    </row>
    <row r="39">
      <c r="A39" s="3" t="inlineStr">
        <is>
          <t>Stockholders' equity:</t>
        </is>
      </c>
    </row>
    <row r="40">
      <c r="A40" s="4" t="inlineStr">
        <is>
          <t>Common Stock</t>
        </is>
      </c>
      <c r="B40" s="5" t="n">
        <v>311</v>
      </c>
      <c r="C40" s="5" t="n">
        <v>290</v>
      </c>
    </row>
    <row r="41">
      <c r="A41" s="4" t="inlineStr">
        <is>
          <t>Class B Common Stock</t>
        </is>
      </c>
    </row>
    <row r="42">
      <c r="A42" s="3" t="inlineStr">
        <is>
          <t>Stockholders' equity:</t>
        </is>
      </c>
    </row>
    <row r="43">
      <c r="A43" s="4" t="inlineStr">
        <is>
          <t>Common Stock</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Sep. 30, 2021</t>
        </is>
      </c>
    </row>
    <row r="3">
      <c r="A3" s="3" t="inlineStr">
        <is>
          <t>Equity</t>
        </is>
      </c>
    </row>
    <row r="4">
      <c r="A4" s="4" t="inlineStr">
        <is>
          <t>Summary of activity related to restricted stock</t>
        </is>
      </c>
      <c r="B4" s="4" t="inlineStr">
        <is>
          <t>​ ​ ​ ​ ​ ​ ​ ​ Restricted Stock Awards ​ ​ 2021 ​ 2020 Unvested at January 1, 703,115 ​ 627,251 Awarded 414,185 ​ 386,146 Vested (223,275) ​ (141,700) Forfeited (5,388) ​ (32,845) Unvested at March 31, ​ 888,637 ​ 838,852 Awarded ​ 3,376 ​ 10,194 Vested ​ (8,797) ​ (80,203) Forfeited ​ (2,306) ​ (37,164) Unvested at June 30, ​ 880,910 ​ 731,679 Awarded ​ 105,233 ​ 139,961 Vested ​ (121,235) ​ (137,490) Forfeited ​ (3,426) ​ (29,537) Unvested at September 30, ​ 861,482 ​ 704,613</t>
        </is>
      </c>
    </row>
    <row r="5">
      <c r="A5" s="4" t="inlineStr">
        <is>
          <t>Schedule of earnings per share calculation</t>
        </is>
      </c>
      <c r="B5" s="4" t="inlineStr">
        <is>
          <t>​ ​ ​ ​ ​ ​ ​ ​ ​ ​ ​ ​ ​ ​ ​ ​ Three Months Ended September 30, ​ Nine Months Ended September 30, Basic net income (loss) per share: ​ 2021 ​ 2020 ​ 2021 2020 ​ ​ ​ ​ ​ ​ ​ ​ ​ ​ ​ ​ ​ Numerator ​ ​ ​ ​ ​ ​ ​ ​ ​ ​ ​ ​ Net income (loss) attributable to Solaris ​ $ 0.9 ​ $ (3.3) ​ $ (1.5) ​ $ (27.9) Income (loss) attributable to participating securities (1) ​ ​ (0.1) ​ ​ (0.1) ​ ​ (0.3) ​ ​ (0.2) Net income (loss) attributable to common stockholders ​ $ 0.8 ​ $ (3.4) ​ $ (1.8) ​ $ (28.1) ​ ​ ​ ​ ​ ​ ​ ​ ​ ​ ​ ​ ​ Denominator ​ ​ ​ ​ ​ ​ ​ ​ ​ ​ ​ ​ Weighted average number of unrestricted outstanding common shares used to calculate basic net income (loss) per share ​ ​ 31,058 ​ ​ 28,787 ​ ​ 30,671 ​ ​ 28,912 Diluted weighted-average shares of Class A common stock outstanding used to calculate diluted net income (loss) per share ​ ​ 31,058 ​ ​ 28,787 ​ ​ 30,671 ​ ​ 28,912 ​ ​ ​ ​ ​ ​ ​ ​ ​ ​ ​ ​ ​ Income (loss) per share of Class A common stock - basic ​ $ 0.03 ​ $ (0.12) ​ $ (0.06) ​ $ (0.97) Income (loss) per share of Class A common stock - diluted ​ $ 0.03 ​ $ (0.12) ​ $ (0.06) ​ $ (0.97) ​ (1) The Company’s restricted shares of common stock are participating securities.</t>
        </is>
      </c>
    </row>
    <row r="6">
      <c r="A6" s="4" t="inlineStr">
        <is>
          <t>Schedule of antidilutive shares</t>
        </is>
      </c>
      <c r="B6" s="4" t="inlineStr">
        <is>
          <t>​ ​ ​ ​ ​ ​ ​ ​ ​ ​ ​ ​ ​ ​ ​ ​ Three Months Ended September 30, ​ Nine Months Ended September 30, ​ ​ 2021 ​ 2020 ​ 2021 2020 Class B common stock ​ ​ 13,819 ​ ​ 15,803 ​ ​ 14,119 ​ ​ 15,860 Restricted stock awards ​ ​ 868 ​ ​ 703 ​ ​ 839 ​ ​ 718 Stock Options ​ ​ 7 ​ ​ 13 ​ ​ 10 ​ ​ 16 Total ​ ​ 14,694 ​ ​ 16,519 ​ ​ 14,968 ​ ​ 16,5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1</t>
        </is>
      </c>
      <c r="C1" s="2" t="inlineStr">
        <is>
          <t>Dec. 31, 2020</t>
        </is>
      </c>
    </row>
    <row r="2">
      <c r="A2" s="3" t="inlineStr">
        <is>
          <t>Property, Plant and Equipment</t>
        </is>
      </c>
    </row>
    <row r="3">
      <c r="A3" s="4" t="inlineStr">
        <is>
          <t>Property, plant and equipment, gross</t>
        </is>
      </c>
      <c r="B3" s="6" t="n">
        <v>339000</v>
      </c>
      <c r="C3" s="6" t="n">
        <v>327200</v>
      </c>
    </row>
    <row r="4">
      <c r="A4" s="4" t="inlineStr">
        <is>
          <t>Less: accumulated depreciation</t>
        </is>
      </c>
      <c r="B4" s="5" t="n">
        <v>-98400</v>
      </c>
      <c r="C4" s="5" t="n">
        <v>-81300</v>
      </c>
    </row>
    <row r="5">
      <c r="A5" s="4" t="inlineStr">
        <is>
          <t>Property, plant and equipment, net</t>
        </is>
      </c>
      <c r="B5" s="5" t="n">
        <v>240554</v>
      </c>
      <c r="C5" s="5" t="n">
        <v>245884</v>
      </c>
    </row>
    <row r="6">
      <c r="A6" s="4" t="inlineStr">
        <is>
          <t>Systems and related equipment</t>
        </is>
      </c>
    </row>
    <row r="7">
      <c r="A7" s="3" t="inlineStr">
        <is>
          <t>Property, Plant and Equipment</t>
        </is>
      </c>
    </row>
    <row r="8">
      <c r="A8" s="4" t="inlineStr">
        <is>
          <t>Property, plant and equipment, gross</t>
        </is>
      </c>
      <c r="B8" s="5" t="n">
        <v>304200</v>
      </c>
      <c r="C8" s="5" t="n">
        <v>299400</v>
      </c>
    </row>
    <row r="9">
      <c r="A9" s="4" t="inlineStr">
        <is>
          <t>Systems in process</t>
        </is>
      </c>
    </row>
    <row r="10">
      <c r="A10" s="3" t="inlineStr">
        <is>
          <t>Property, Plant and Equipment</t>
        </is>
      </c>
    </row>
    <row r="11">
      <c r="A11" s="4" t="inlineStr">
        <is>
          <t>Property, plant and equipment, gross</t>
        </is>
      </c>
      <c r="B11" s="5" t="n">
        <v>17700</v>
      </c>
      <c r="C11" s="5" t="n">
        <v>12600</v>
      </c>
    </row>
    <row r="12">
      <c r="A12" s="4" t="inlineStr">
        <is>
          <t>Computer hardware and software</t>
        </is>
      </c>
    </row>
    <row r="13">
      <c r="A13" s="3" t="inlineStr">
        <is>
          <t>Property, Plant and Equipment</t>
        </is>
      </c>
    </row>
    <row r="14">
      <c r="A14" s="4" t="inlineStr">
        <is>
          <t>Property, plant and equipment, gross</t>
        </is>
      </c>
      <c r="B14" s="5" t="n">
        <v>1100</v>
      </c>
      <c r="C14" s="5" t="n">
        <v>1000</v>
      </c>
    </row>
    <row r="15">
      <c r="A15" s="4" t="inlineStr">
        <is>
          <t>Machinery and equipment</t>
        </is>
      </c>
    </row>
    <row r="16">
      <c r="A16" s="3" t="inlineStr">
        <is>
          <t>Property, Plant and Equipment</t>
        </is>
      </c>
    </row>
    <row r="17">
      <c r="A17" s="4" t="inlineStr">
        <is>
          <t>Property, plant and equipment, gross</t>
        </is>
      </c>
      <c r="B17" s="5" t="n">
        <v>5400</v>
      </c>
      <c r="C17" s="5" t="n">
        <v>5300</v>
      </c>
    </row>
    <row r="18">
      <c r="A18" s="4" t="inlineStr">
        <is>
          <t>Vehicles</t>
        </is>
      </c>
    </row>
    <row r="19">
      <c r="A19" s="3" t="inlineStr">
        <is>
          <t>Property, Plant and Equipment</t>
        </is>
      </c>
    </row>
    <row r="20">
      <c r="A20" s="4" t="inlineStr">
        <is>
          <t>Property, plant and equipment, gross</t>
        </is>
      </c>
      <c r="B20" s="5" t="n">
        <v>5100</v>
      </c>
      <c r="C20" s="5" t="n">
        <v>3600</v>
      </c>
    </row>
    <row r="21">
      <c r="A21" s="4" t="inlineStr">
        <is>
          <t>Buildings</t>
        </is>
      </c>
    </row>
    <row r="22">
      <c r="A22" s="3" t="inlineStr">
        <is>
          <t>Property, Plant and Equipment</t>
        </is>
      </c>
    </row>
    <row r="23">
      <c r="A23" s="4" t="inlineStr">
        <is>
          <t>Property, plant and equipment, gross</t>
        </is>
      </c>
      <c r="B23" s="5" t="n">
        <v>4500</v>
      </c>
      <c r="C23" s="5" t="n">
        <v>4300</v>
      </c>
    </row>
    <row r="24">
      <c r="A24" s="4" t="inlineStr">
        <is>
          <t>Land</t>
        </is>
      </c>
    </row>
    <row r="25">
      <c r="A25" s="3" t="inlineStr">
        <is>
          <t>Property, Plant and Equipment</t>
        </is>
      </c>
    </row>
    <row r="26">
      <c r="A26" s="4" t="inlineStr">
        <is>
          <t>Property, plant and equipment, gross</t>
        </is>
      </c>
      <c r="B26" s="5" t="n">
        <v>600</v>
      </c>
      <c r="C26" s="5" t="n">
        <v>600</v>
      </c>
    </row>
    <row r="27">
      <c r="A27" s="4" t="inlineStr">
        <is>
          <t>Furniture and fixtures</t>
        </is>
      </c>
    </row>
    <row r="28">
      <c r="A28" s="3" t="inlineStr">
        <is>
          <t>Property, Plant and Equipment</t>
        </is>
      </c>
    </row>
    <row r="29">
      <c r="A29" s="4" t="inlineStr">
        <is>
          <t>Property, plant and equipment, gross</t>
        </is>
      </c>
      <c r="B29" s="6" t="n">
        <v>400</v>
      </c>
      <c r="C29" s="6" t="n">
        <v>4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Debt (Details) - 2019 Credit Agreement $ in Millions</t>
        </is>
      </c>
      <c r="B1" s="2" t="inlineStr">
        <is>
          <t>9 Months Ended</t>
        </is>
      </c>
    </row>
    <row r="2">
      <c r="B2" s="2" t="inlineStr">
        <is>
          <t>Sep. 30, 2021USD ($)</t>
        </is>
      </c>
      <c r="C2" s="2" t="inlineStr">
        <is>
          <t>Apr. 26, 2019USD ($)</t>
        </is>
      </c>
    </row>
    <row r="3">
      <c r="A3" s="3" t="inlineStr">
        <is>
          <t>Debt</t>
        </is>
      </c>
    </row>
    <row r="4">
      <c r="A4" s="4" t="inlineStr">
        <is>
          <t>Maximum borrowing</t>
        </is>
      </c>
      <c r="C4" s="6" t="n">
        <v>50</v>
      </c>
    </row>
    <row r="5">
      <c r="A5" s="4" t="inlineStr">
        <is>
          <t>Potential additional borrowing available</t>
        </is>
      </c>
      <c r="C5" s="5" t="n">
        <v>25</v>
      </c>
    </row>
    <row r="6">
      <c r="A6" s="4" t="inlineStr">
        <is>
          <t>Maximum borrowing capacity with accordion option</t>
        </is>
      </c>
      <c r="C6" s="6" t="n">
        <v>75</v>
      </c>
    </row>
    <row r="7">
      <c r="A7" s="4" t="inlineStr">
        <is>
          <t>Leverage ratio for threshold</t>
        </is>
      </c>
      <c r="C7" s="5" t="n">
        <v>1</v>
      </c>
    </row>
    <row r="8">
      <c r="A8" s="4" t="inlineStr">
        <is>
          <t>Cash threshold triggering repayment</t>
        </is>
      </c>
      <c r="C8" s="6" t="n">
        <v>20</v>
      </c>
    </row>
    <row r="9">
      <c r="A9" s="4" t="inlineStr">
        <is>
          <t>Outstanding credit facility</t>
        </is>
      </c>
      <c r="B9" s="6" t="n">
        <v>0</v>
      </c>
    </row>
    <row r="10">
      <c r="A10" s="4" t="inlineStr">
        <is>
          <t>Remaining borrowing capacity</t>
        </is>
      </c>
      <c r="B10" s="6" t="n">
        <v>50</v>
      </c>
    </row>
    <row r="11">
      <c r="A11" s="4" t="inlineStr">
        <is>
          <t>Minimum</t>
        </is>
      </c>
    </row>
    <row r="12">
      <c r="A12" s="3" t="inlineStr">
        <is>
          <t>Debt</t>
        </is>
      </c>
    </row>
    <row r="13">
      <c r="A13" s="4" t="inlineStr">
        <is>
          <t>Commitment fee (as a percent)</t>
        </is>
      </c>
      <c r="B13" s="4" t="inlineStr">
        <is>
          <t>0.25%</t>
        </is>
      </c>
    </row>
    <row r="14">
      <c r="A14" s="4" t="inlineStr">
        <is>
          <t>Maximum</t>
        </is>
      </c>
    </row>
    <row r="15">
      <c r="A15" s="3" t="inlineStr">
        <is>
          <t>Debt</t>
        </is>
      </c>
    </row>
    <row r="16">
      <c r="A16" s="4" t="inlineStr">
        <is>
          <t>Commitment fee (as a percent)</t>
        </is>
      </c>
      <c r="B16" s="4" t="inlineStr">
        <is>
          <t>0.375%</t>
        </is>
      </c>
    </row>
    <row r="17">
      <c r="A17" s="4" t="inlineStr">
        <is>
          <t>Eurodollar | Minimum</t>
        </is>
      </c>
    </row>
    <row r="18">
      <c r="A18" s="3" t="inlineStr">
        <is>
          <t>Debt</t>
        </is>
      </c>
    </row>
    <row r="19">
      <c r="A19" s="4" t="inlineStr">
        <is>
          <t>Applicable margin rate</t>
        </is>
      </c>
      <c r="B19" s="4" t="inlineStr">
        <is>
          <t>1.75%</t>
        </is>
      </c>
    </row>
    <row r="20">
      <c r="A20" s="4" t="inlineStr">
        <is>
          <t>Eurodollar | Maximum</t>
        </is>
      </c>
    </row>
    <row r="21">
      <c r="A21" s="3" t="inlineStr">
        <is>
          <t>Debt</t>
        </is>
      </c>
    </row>
    <row r="22">
      <c r="A22" s="4" t="inlineStr">
        <is>
          <t>Applicable margin rate</t>
        </is>
      </c>
      <c r="B22" s="4" t="inlineStr">
        <is>
          <t>2.50%</t>
        </is>
      </c>
    </row>
    <row r="23">
      <c r="A23" s="4" t="inlineStr">
        <is>
          <t>Alternate base rate | Minimum</t>
        </is>
      </c>
    </row>
    <row r="24">
      <c r="A24" s="3" t="inlineStr">
        <is>
          <t>Debt</t>
        </is>
      </c>
    </row>
    <row r="25">
      <c r="A25" s="4" t="inlineStr">
        <is>
          <t>Applicable margin rate</t>
        </is>
      </c>
      <c r="B25" s="4" t="inlineStr">
        <is>
          <t>0.75%</t>
        </is>
      </c>
    </row>
    <row r="26">
      <c r="A26" s="4" t="inlineStr">
        <is>
          <t>Alternate base rate | Maximum</t>
        </is>
      </c>
    </row>
    <row r="27">
      <c r="A27" s="3" t="inlineStr">
        <is>
          <t>Debt</t>
        </is>
      </c>
    </row>
    <row r="28">
      <c r="A28" s="4" t="inlineStr">
        <is>
          <t>Applicable margin rate</t>
        </is>
      </c>
      <c r="B28" s="4" t="inlineStr">
        <is>
          <t>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quity - Dividen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t>
        </is>
      </c>
    </row>
    <row r="4">
      <c r="A4" s="4" t="inlineStr">
        <is>
          <t>Distributions paid to unit holders</t>
        </is>
      </c>
      <c r="D4" s="6" t="n">
        <v>14400</v>
      </c>
      <c r="E4" s="6" t="n">
        <v>14267</v>
      </c>
    </row>
    <row r="5">
      <c r="A5" s="4" t="inlineStr">
        <is>
          <t>Distribution received</t>
        </is>
      </c>
      <c r="B5" s="6" t="n">
        <v>3400</v>
      </c>
      <c r="C5" s="6" t="n">
        <v>3100</v>
      </c>
      <c r="D5" s="5" t="n">
        <v>10000</v>
      </c>
      <c r="E5" s="5" t="n">
        <v>9300</v>
      </c>
    </row>
    <row r="6">
      <c r="A6" s="4" t="inlineStr">
        <is>
          <t>Solaris LLC</t>
        </is>
      </c>
    </row>
    <row r="7">
      <c r="A7" s="3" t="inlineStr">
        <is>
          <t>Equity</t>
        </is>
      </c>
    </row>
    <row r="8">
      <c r="A8" s="4" t="inlineStr">
        <is>
          <t>Distributions paid to unit holders</t>
        </is>
      </c>
      <c r="B8" s="6" t="n">
        <v>4800</v>
      </c>
      <c r="C8" s="6" t="n">
        <v>4800</v>
      </c>
      <c r="D8" s="6" t="n">
        <v>14400</v>
      </c>
      <c r="E8" s="6" t="n">
        <v>143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0" customWidth="1" min="2" max="2"/>
  </cols>
  <sheetData>
    <row r="1">
      <c r="A1" s="1" t="inlineStr">
        <is>
          <t>Equity - SBC (Details)</t>
        </is>
      </c>
      <c r="B1" s="2" t="inlineStr">
        <is>
          <t>Sep. 30, 2021shares</t>
        </is>
      </c>
    </row>
    <row r="2">
      <c r="A2" s="3" t="inlineStr">
        <is>
          <t>Stock-based compensation</t>
        </is>
      </c>
    </row>
    <row r="3">
      <c r="A3" s="4" t="inlineStr">
        <is>
          <t>Available for grant (in shares)</t>
        </is>
      </c>
      <c r="B3" s="5" t="n">
        <v>2452821</v>
      </c>
    </row>
    <row r="4">
      <c r="A4" s="4" t="inlineStr">
        <is>
          <t>Class A Common Stock</t>
        </is>
      </c>
    </row>
    <row r="5">
      <c r="A5" s="3" t="inlineStr">
        <is>
          <t>Stock-based compensation</t>
        </is>
      </c>
    </row>
    <row r="6">
      <c r="A6" s="4" t="inlineStr">
        <is>
          <t>Reserved for issuance (in shares)</t>
        </is>
      </c>
      <c r="B6" s="5" t="n">
        <v>51180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4" customWidth="1" min="8" max="8"/>
  </cols>
  <sheetData>
    <row r="1">
      <c r="A1" s="1" t="inlineStr">
        <is>
          <t>Equity - Restricted stock (Details) - Restricted stock award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row>
    <row r="3">
      <c r="A3" s="3" t="inlineStr">
        <is>
          <t>Number of Shares</t>
        </is>
      </c>
    </row>
    <row r="4">
      <c r="A4" s="4" t="inlineStr">
        <is>
          <t>Unvested, beginning (in shares)</t>
        </is>
      </c>
      <c r="B4" s="5" t="n">
        <v>880910</v>
      </c>
      <c r="C4" s="5" t="n">
        <v>888637</v>
      </c>
      <c r="D4" s="5" t="n">
        <v>703115</v>
      </c>
      <c r="E4" s="5" t="n">
        <v>731679</v>
      </c>
      <c r="F4" s="5" t="n">
        <v>838852</v>
      </c>
      <c r="G4" s="5" t="n">
        <v>627251</v>
      </c>
      <c r="H4" s="5" t="n">
        <v>703115</v>
      </c>
    </row>
    <row r="5">
      <c r="A5" s="4" t="inlineStr">
        <is>
          <t>Awarded (in shares)</t>
        </is>
      </c>
      <c r="B5" s="5" t="n">
        <v>105233</v>
      </c>
      <c r="C5" s="5" t="n">
        <v>3376</v>
      </c>
      <c r="D5" s="5" t="n">
        <v>414185</v>
      </c>
      <c r="E5" s="5" t="n">
        <v>139961</v>
      </c>
      <c r="F5" s="5" t="n">
        <v>10194</v>
      </c>
      <c r="G5" s="5" t="n">
        <v>386146</v>
      </c>
    </row>
    <row r="6">
      <c r="A6" s="4" t="inlineStr">
        <is>
          <t>Vested (in shares)</t>
        </is>
      </c>
      <c r="B6" s="5" t="n">
        <v>-121235</v>
      </c>
      <c r="C6" s="5" t="n">
        <v>-8797</v>
      </c>
      <c r="D6" s="5" t="n">
        <v>-223275</v>
      </c>
      <c r="E6" s="5" t="n">
        <v>-137490</v>
      </c>
      <c r="F6" s="5" t="n">
        <v>-80203</v>
      </c>
      <c r="G6" s="5" t="n">
        <v>-141700</v>
      </c>
    </row>
    <row r="7">
      <c r="A7" s="4" t="inlineStr">
        <is>
          <t>Forfeited (in shares)</t>
        </is>
      </c>
      <c r="B7" s="5" t="n">
        <v>-3426</v>
      </c>
      <c r="C7" s="5" t="n">
        <v>-2306</v>
      </c>
      <c r="D7" s="5" t="n">
        <v>-5388</v>
      </c>
      <c r="E7" s="5" t="n">
        <v>-29537</v>
      </c>
      <c r="F7" s="5" t="n">
        <v>-37164</v>
      </c>
      <c r="G7" s="5" t="n">
        <v>-32845</v>
      </c>
    </row>
    <row r="8">
      <c r="A8" s="4" t="inlineStr">
        <is>
          <t>Unvested, end (in shares)</t>
        </is>
      </c>
      <c r="B8" s="5" t="n">
        <v>861482</v>
      </c>
      <c r="C8" s="5" t="n">
        <v>880910</v>
      </c>
      <c r="D8" s="5" t="n">
        <v>888637</v>
      </c>
      <c r="E8" s="5" t="n">
        <v>704613</v>
      </c>
      <c r="F8" s="5" t="n">
        <v>731679</v>
      </c>
      <c r="G8" s="5" t="n">
        <v>838852</v>
      </c>
      <c r="H8" s="5" t="n">
        <v>861482</v>
      </c>
    </row>
    <row r="9">
      <c r="A9" s="3" t="inlineStr">
        <is>
          <t>Other non-option information</t>
        </is>
      </c>
    </row>
    <row r="10">
      <c r="A10" s="4" t="inlineStr">
        <is>
          <t>Unrecognized compensation costs</t>
        </is>
      </c>
      <c r="B10" s="9" t="n">
        <v>7.2</v>
      </c>
      <c r="H10" s="9" t="n">
        <v>7.2</v>
      </c>
    </row>
    <row r="11">
      <c r="A11" s="4" t="inlineStr">
        <is>
          <t>Expected period for recognizing compensation expense</t>
        </is>
      </c>
      <c r="H11" s="4" t="inlineStr">
        <is>
          <t>1 year 2 months 12 days</t>
        </is>
      </c>
    </row>
    <row r="12">
      <c r="A12" s="4" t="inlineStr">
        <is>
          <t>First vesting period</t>
        </is>
      </c>
    </row>
    <row r="13">
      <c r="A13" s="3" t="inlineStr">
        <is>
          <t>Number of Shares</t>
        </is>
      </c>
    </row>
    <row r="14">
      <c r="A14" s="4" t="inlineStr">
        <is>
          <t>Unvested, end (in shares)</t>
        </is>
      </c>
      <c r="B14" s="5" t="n">
        <v>420543</v>
      </c>
      <c r="H14" s="5" t="n">
        <v>420543</v>
      </c>
    </row>
    <row r="15">
      <c r="A15" s="4" t="inlineStr">
        <is>
          <t>Second vesting period</t>
        </is>
      </c>
    </row>
    <row r="16">
      <c r="A16" s="3" t="inlineStr">
        <is>
          <t>Number of Shares</t>
        </is>
      </c>
    </row>
    <row r="17">
      <c r="A17" s="4" t="inlineStr">
        <is>
          <t>Unvested, end (in shares)</t>
        </is>
      </c>
      <c r="B17" s="5" t="n">
        <v>271931</v>
      </c>
      <c r="H17" s="5" t="n">
        <v>271931</v>
      </c>
    </row>
    <row r="18">
      <c r="A18" s="4" t="inlineStr">
        <is>
          <t>Third vesting period</t>
        </is>
      </c>
    </row>
    <row r="19">
      <c r="A19" s="3" t="inlineStr">
        <is>
          <t>Number of Shares</t>
        </is>
      </c>
    </row>
    <row r="20">
      <c r="A20" s="4" t="inlineStr">
        <is>
          <t>Unvested, end (in shares)</t>
        </is>
      </c>
      <c r="B20" s="5" t="n">
        <v>169008</v>
      </c>
      <c r="H20" s="5" t="n">
        <v>169008</v>
      </c>
    </row>
  </sheetData>
  <mergeCells count="2">
    <mergeCell ref="A1:A2"/>
    <mergeCell ref="B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P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Solaris</t>
        </is>
      </c>
      <c r="B4" s="6" t="n">
        <v>874</v>
      </c>
      <c r="C4" s="6" t="n">
        <v>-3283</v>
      </c>
      <c r="D4" s="6" t="n">
        <v>-1506</v>
      </c>
      <c r="E4" s="6" t="n">
        <v>-27905</v>
      </c>
    </row>
    <row r="5">
      <c r="A5" s="4" t="inlineStr">
        <is>
          <t>Income (loss) attributable to participating securities</t>
        </is>
      </c>
      <c r="B5" s="5" t="n">
        <v>-100</v>
      </c>
      <c r="C5" s="5" t="n">
        <v>-100</v>
      </c>
      <c r="D5" s="5" t="n">
        <v>-300</v>
      </c>
      <c r="E5" s="5" t="n">
        <v>-200</v>
      </c>
    </row>
    <row r="6">
      <c r="A6" s="4" t="inlineStr">
        <is>
          <t>Net income (loss) attributable to common stockholders</t>
        </is>
      </c>
      <c r="B6" s="6" t="n">
        <v>800</v>
      </c>
      <c r="C6" s="6" t="n">
        <v>-3400</v>
      </c>
      <c r="D6" s="6" t="n">
        <v>-1800</v>
      </c>
      <c r="E6" s="6" t="n">
        <v>-28100</v>
      </c>
    </row>
    <row r="7">
      <c r="A7" s="4" t="inlineStr">
        <is>
          <t>Class A Common Stock</t>
        </is>
      </c>
    </row>
    <row r="8">
      <c r="A8" s="3" t="inlineStr">
        <is>
          <t>Denominator</t>
        </is>
      </c>
    </row>
    <row r="9">
      <c r="A9" s="4" t="inlineStr">
        <is>
          <t>Weighted average number of unrestricted outstanding common shares used to calculate basic net income (loss) per share</t>
        </is>
      </c>
      <c r="B9" s="5" t="n">
        <v>31058</v>
      </c>
      <c r="C9" s="5" t="n">
        <v>28787</v>
      </c>
      <c r="D9" s="5" t="n">
        <v>30671</v>
      </c>
      <c r="E9" s="5" t="n">
        <v>28912</v>
      </c>
    </row>
    <row r="10">
      <c r="A10" s="4" t="inlineStr">
        <is>
          <t>Diluted weighted-average shares of Class A common stock outstanding (in shares)</t>
        </is>
      </c>
      <c r="B10" s="5" t="n">
        <v>31058</v>
      </c>
      <c r="C10" s="5" t="n">
        <v>28787</v>
      </c>
      <c r="D10" s="5" t="n">
        <v>30671</v>
      </c>
      <c r="E10" s="5" t="n">
        <v>28912</v>
      </c>
    </row>
    <row r="11">
      <c r="A11" s="4" t="inlineStr">
        <is>
          <t>Income (loss) per share of Class A common stock - basic (in dollars per share)</t>
        </is>
      </c>
      <c r="B11" s="7" t="n">
        <v>0.03</v>
      </c>
      <c r="C11" s="7" t="n">
        <v>-0.12</v>
      </c>
      <c r="D11" s="7" t="n">
        <v>-0.06</v>
      </c>
      <c r="E11" s="7" t="n">
        <v>-0.97</v>
      </c>
    </row>
    <row r="12">
      <c r="A12" s="4" t="inlineStr">
        <is>
          <t>Income (loss) per share of Class A common stock - diluted (in dollars per share)</t>
        </is>
      </c>
      <c r="B12" s="7" t="n">
        <v>0.03</v>
      </c>
      <c r="C12" s="7" t="n">
        <v>-0.12</v>
      </c>
      <c r="D12" s="7" t="n">
        <v>-0.06</v>
      </c>
      <c r="E12" s="7" t="n">
        <v>-0.9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quity - Antidilutiv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otentially dilutive shares</t>
        </is>
      </c>
    </row>
    <row r="4">
      <c r="A4" s="4" t="inlineStr">
        <is>
          <t>Excluded from EPS calculation (in shares)</t>
        </is>
      </c>
      <c r="B4" s="5" t="n">
        <v>14694</v>
      </c>
      <c r="C4" s="5" t="n">
        <v>16519</v>
      </c>
      <c r="D4" s="5" t="n">
        <v>14968</v>
      </c>
      <c r="E4" s="5" t="n">
        <v>16594</v>
      </c>
    </row>
    <row r="5">
      <c r="A5" s="4" t="inlineStr">
        <is>
          <t>Class B Common Stock</t>
        </is>
      </c>
    </row>
    <row r="6">
      <c r="A6" s="3" t="inlineStr">
        <is>
          <t>Potentially dilutive shares</t>
        </is>
      </c>
    </row>
    <row r="7">
      <c r="A7" s="4" t="inlineStr">
        <is>
          <t>Excluded from EPS calculation (in shares)</t>
        </is>
      </c>
      <c r="B7" s="5" t="n">
        <v>13819</v>
      </c>
      <c r="C7" s="5" t="n">
        <v>15803</v>
      </c>
      <c r="D7" s="5" t="n">
        <v>14119</v>
      </c>
      <c r="E7" s="5" t="n">
        <v>15860</v>
      </c>
    </row>
    <row r="8">
      <c r="A8" s="4" t="inlineStr">
        <is>
          <t>Restricted stock awards</t>
        </is>
      </c>
    </row>
    <row r="9">
      <c r="A9" s="3" t="inlineStr">
        <is>
          <t>Potentially dilutive shares</t>
        </is>
      </c>
    </row>
    <row r="10">
      <c r="A10" s="4" t="inlineStr">
        <is>
          <t>Excluded from EPS calculation (in shares)</t>
        </is>
      </c>
      <c r="B10" s="5" t="n">
        <v>868</v>
      </c>
      <c r="C10" s="5" t="n">
        <v>703</v>
      </c>
      <c r="D10" s="5" t="n">
        <v>839</v>
      </c>
      <c r="E10" s="5" t="n">
        <v>718</v>
      </c>
    </row>
    <row r="11">
      <c r="A11" s="4" t="inlineStr">
        <is>
          <t>Stock options</t>
        </is>
      </c>
    </row>
    <row r="12">
      <c r="A12" s="3" t="inlineStr">
        <is>
          <t>Potentially dilutive shares</t>
        </is>
      </c>
    </row>
    <row r="13">
      <c r="A13" s="4" t="inlineStr">
        <is>
          <t>Excluded from EPS calculation (in shares)</t>
        </is>
      </c>
      <c r="B13" s="5" t="n">
        <v>7</v>
      </c>
      <c r="C13" s="5" t="n">
        <v>13</v>
      </c>
      <c r="D13" s="5" t="n">
        <v>10</v>
      </c>
      <c r="E13" s="5" t="n">
        <v>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Income Taxes (Details) - USD ($) $ in Thousands</t>
        </is>
      </c>
      <c r="B1" s="2" t="inlineStr">
        <is>
          <t>May 17, 2017</t>
        </is>
      </c>
      <c r="C1" s="2" t="inlineStr">
        <is>
          <t>Sep. 30, 2021</t>
        </is>
      </c>
      <c r="D1" s="2" t="inlineStr">
        <is>
          <t>Sep. 30, 2020</t>
        </is>
      </c>
      <c r="E1" s="2" t="inlineStr">
        <is>
          <t>Sep. 30, 2021</t>
        </is>
      </c>
      <c r="F1" s="2" t="inlineStr">
        <is>
          <t>Sep. 30, 2020</t>
        </is>
      </c>
      <c r="G1" s="2" t="inlineStr">
        <is>
          <t>Dec. 31, 2020</t>
        </is>
      </c>
    </row>
    <row r="2">
      <c r="A2" s="4" t="inlineStr">
        <is>
          <t>Income tax (expense) benefit</t>
        </is>
      </c>
      <c r="C2" s="6" t="n">
        <v>-507</v>
      </c>
      <c r="D2" s="6" t="n">
        <v>843</v>
      </c>
      <c r="E2" s="6" t="n">
        <v>-77</v>
      </c>
      <c r="F2" s="6" t="n">
        <v>8193</v>
      </c>
    </row>
    <row r="3">
      <c r="A3" s="4" t="inlineStr">
        <is>
          <t>Effective tax rate</t>
        </is>
      </c>
      <c r="C3" s="4" t="inlineStr">
        <is>
          <t>26.20%</t>
        </is>
      </c>
      <c r="D3" s="4" t="inlineStr">
        <is>
          <t>13.10%</t>
        </is>
      </c>
      <c r="E3" s="4" t="inlineStr">
        <is>
          <t>3.40%</t>
        </is>
      </c>
      <c r="F3" s="4" t="inlineStr">
        <is>
          <t>14.50%</t>
        </is>
      </c>
    </row>
    <row r="4">
      <c r="A4" s="4" t="inlineStr">
        <is>
          <t>Current portion of payables related to Tax Receivable Agreement</t>
        </is>
      </c>
      <c r="C4" s="6" t="n">
        <v>589</v>
      </c>
      <c r="E4" s="6" t="n">
        <v>589</v>
      </c>
      <c r="G4" s="6" t="n">
        <v>606</v>
      </c>
    </row>
    <row r="5">
      <c r="A5" s="4" t="inlineStr">
        <is>
          <t>Employee retention credit</t>
        </is>
      </c>
    </row>
    <row r="6">
      <c r="A6" s="4" t="inlineStr">
        <is>
          <t>Other operating income</t>
        </is>
      </c>
      <c r="C6" s="5" t="n">
        <v>3100</v>
      </c>
      <c r="E6" s="5" t="n">
        <v>3100</v>
      </c>
    </row>
    <row r="7">
      <c r="A7" s="4" t="inlineStr">
        <is>
          <t>Proceeds from credit</t>
        </is>
      </c>
      <c r="E7" s="5" t="n">
        <v>1200</v>
      </c>
    </row>
    <row r="8">
      <c r="A8" s="4" t="inlineStr">
        <is>
          <t>Tax credit receivable</t>
        </is>
      </c>
      <c r="C8" s="5" t="n">
        <v>1900</v>
      </c>
      <c r="E8" s="5" t="n">
        <v>1900</v>
      </c>
    </row>
    <row r="9">
      <c r="A9" s="4" t="inlineStr">
        <is>
          <t>Tax Receivable Agreement</t>
        </is>
      </c>
    </row>
    <row r="10">
      <c r="A10" s="4" t="inlineStr">
        <is>
          <t>Payments of net cash saving (as a percent)</t>
        </is>
      </c>
      <c r="B10" s="4" t="inlineStr">
        <is>
          <t>85.00%</t>
        </is>
      </c>
    </row>
    <row r="11">
      <c r="A11" s="4" t="inlineStr">
        <is>
          <t>Benefit of remaining cash savings (as a percent)</t>
        </is>
      </c>
      <c r="B11" s="4" t="inlineStr">
        <is>
          <t>15.00%</t>
        </is>
      </c>
    </row>
    <row r="12">
      <c r="A12" s="4" t="inlineStr">
        <is>
          <t>Payables related to Tax Receivable Agreement</t>
        </is>
      </c>
      <c r="C12" s="5" t="n">
        <v>73500</v>
      </c>
      <c r="E12" s="5" t="n">
        <v>73500</v>
      </c>
      <c r="G12" s="5" t="n">
        <v>68700</v>
      </c>
    </row>
    <row r="13">
      <c r="A13" s="4" t="inlineStr">
        <is>
          <t>Current portion of payables related to Tax Receivable Agreement</t>
        </is>
      </c>
      <c r="C13" s="6" t="n">
        <v>600</v>
      </c>
      <c r="E13" s="6" t="n">
        <v>600</v>
      </c>
      <c r="G13" s="6" t="n">
        <v>6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9" customWidth="1" min="1" max="1"/>
    <col width="22" customWidth="1" min="2" max="2"/>
    <col width="26" customWidth="1" min="3" max="3"/>
    <col width="22" customWidth="1" min="4" max="4"/>
    <col width="26" customWidth="1" min="5" max="5"/>
    <col width="26" customWidth="1" min="6" max="6"/>
  </cols>
  <sheetData>
    <row r="1">
      <c r="A1" s="1" t="inlineStr">
        <is>
          <t>Concentrations (Details)</t>
        </is>
      </c>
      <c r="B1" s="2" t="inlineStr">
        <is>
          <t>3 Months Ended</t>
        </is>
      </c>
      <c r="D1" s="2" t="inlineStr">
        <is>
          <t>9 Months Ended</t>
        </is>
      </c>
      <c r="F1" s="2" t="inlineStr">
        <is>
          <t>12 Months Ended</t>
        </is>
      </c>
    </row>
    <row r="2">
      <c r="B2" s="2" t="inlineStr">
        <is>
          <t>Sep. 30, 2021customer</t>
        </is>
      </c>
      <c r="C2" s="2" t="inlineStr">
        <is>
          <t>Sep. 30, 2020customeritem</t>
        </is>
      </c>
      <c r="D2" s="2" t="inlineStr">
        <is>
          <t>Sep. 30, 2021customer</t>
        </is>
      </c>
      <c r="E2" s="2" t="inlineStr">
        <is>
          <t>Sep. 30, 2020itemcustomer</t>
        </is>
      </c>
      <c r="F2" s="2" t="inlineStr">
        <is>
          <t>Dec. 31, 2020itemcustomer</t>
        </is>
      </c>
    </row>
    <row r="3">
      <c r="A3" s="4" t="inlineStr">
        <is>
          <t>Revenue | Customer | One Customer</t>
        </is>
      </c>
    </row>
    <row r="4">
      <c r="A4" s="3" t="inlineStr">
        <is>
          <t>Concentrations</t>
        </is>
      </c>
    </row>
    <row r="5">
      <c r="A5" s="4" t="inlineStr">
        <is>
          <t>Number of customers | customer</t>
        </is>
      </c>
      <c r="B5" s="5" t="n">
        <v>1</v>
      </c>
      <c r="C5" s="5" t="n">
        <v>1</v>
      </c>
      <c r="D5" s="5" t="n">
        <v>1</v>
      </c>
      <c r="E5" s="5" t="n">
        <v>1</v>
      </c>
    </row>
    <row r="6">
      <c r="A6" s="4" t="inlineStr">
        <is>
          <t>Concentration risk (as a percent)</t>
        </is>
      </c>
      <c r="B6" s="4" t="inlineStr">
        <is>
          <t>26.00%</t>
        </is>
      </c>
      <c r="C6" s="4" t="inlineStr">
        <is>
          <t>28.00%</t>
        </is>
      </c>
      <c r="D6" s="4" t="inlineStr">
        <is>
          <t>24.00%</t>
        </is>
      </c>
      <c r="E6" s="4" t="inlineStr">
        <is>
          <t>11.00%</t>
        </is>
      </c>
    </row>
    <row r="7">
      <c r="A7" s="4" t="inlineStr">
        <is>
          <t>Accounts receivable | Customer | Three Customers</t>
        </is>
      </c>
    </row>
    <row r="8">
      <c r="A8" s="3" t="inlineStr">
        <is>
          <t>Concentrations</t>
        </is>
      </c>
    </row>
    <row r="9">
      <c r="A9" s="4" t="inlineStr">
        <is>
          <t>Number of customers | customer</t>
        </is>
      </c>
      <c r="D9" s="5" t="n">
        <v>3</v>
      </c>
    </row>
    <row r="10">
      <c r="A10" s="4" t="inlineStr">
        <is>
          <t>Concentration risk (as a percent)</t>
        </is>
      </c>
      <c r="D10" s="4" t="inlineStr">
        <is>
          <t>49.00%</t>
        </is>
      </c>
    </row>
    <row r="11">
      <c r="A11" s="4" t="inlineStr">
        <is>
          <t>Accounts receivable | Customer | Four Customers</t>
        </is>
      </c>
    </row>
    <row r="12">
      <c r="A12" s="3" t="inlineStr">
        <is>
          <t>Concentrations</t>
        </is>
      </c>
    </row>
    <row r="13">
      <c r="A13" s="4" t="inlineStr">
        <is>
          <t>Number of customers | customer</t>
        </is>
      </c>
      <c r="F13" s="5" t="n">
        <v>4</v>
      </c>
    </row>
    <row r="14">
      <c r="A14" s="4" t="inlineStr">
        <is>
          <t>Concentration risk (as a percent)</t>
        </is>
      </c>
      <c r="F14" s="4" t="inlineStr">
        <is>
          <t>42.00%</t>
        </is>
      </c>
    </row>
    <row r="15">
      <c r="A15" s="4" t="inlineStr">
        <is>
          <t>Purchases | Supplier</t>
        </is>
      </c>
    </row>
    <row r="16">
      <c r="A16" s="3" t="inlineStr">
        <is>
          <t>Concentrations</t>
        </is>
      </c>
    </row>
    <row r="17">
      <c r="A17" s="4" t="inlineStr">
        <is>
          <t>Number of suppliers | item</t>
        </is>
      </c>
      <c r="C17" s="5" t="n">
        <v>3</v>
      </c>
    </row>
    <row r="18">
      <c r="A18" s="4" t="inlineStr">
        <is>
          <t>Purchases | Supplier | One Supplier</t>
        </is>
      </c>
    </row>
    <row r="19">
      <c r="A19" s="3" t="inlineStr">
        <is>
          <t>Concentrations</t>
        </is>
      </c>
    </row>
    <row r="20">
      <c r="A20" s="4" t="inlineStr">
        <is>
          <t>Number of suppliers | item</t>
        </is>
      </c>
      <c r="E20" s="5" t="n">
        <v>1</v>
      </c>
    </row>
    <row r="21">
      <c r="A21" s="4" t="inlineStr">
        <is>
          <t>Concentration risk (as a percent)</t>
        </is>
      </c>
      <c r="C21" s="4" t="inlineStr">
        <is>
          <t>16.00%</t>
        </is>
      </c>
      <c r="E21" s="4" t="inlineStr">
        <is>
          <t>32.00%</t>
        </is>
      </c>
    </row>
    <row r="22">
      <c r="A22" s="4" t="inlineStr">
        <is>
          <t>Purchases | Supplier | Two Suppliers</t>
        </is>
      </c>
    </row>
    <row r="23">
      <c r="A23" s="3" t="inlineStr">
        <is>
          <t>Concentrations</t>
        </is>
      </c>
    </row>
    <row r="24">
      <c r="A24" s="4" t="inlineStr">
        <is>
          <t>Concentration risk (as a percent)</t>
        </is>
      </c>
      <c r="C24" s="4" t="inlineStr">
        <is>
          <t>12.00%</t>
        </is>
      </c>
    </row>
    <row r="25">
      <c r="A25" s="4" t="inlineStr">
        <is>
          <t>Purchases | Supplier | Supplier Three</t>
        </is>
      </c>
    </row>
    <row r="26">
      <c r="A26" s="3" t="inlineStr">
        <is>
          <t>Concentrations</t>
        </is>
      </c>
    </row>
    <row r="27">
      <c r="A27" s="4" t="inlineStr">
        <is>
          <t>Concentration risk (as a percent)</t>
        </is>
      </c>
      <c r="C27" s="4" t="inlineStr">
        <is>
          <t>10.00%</t>
        </is>
      </c>
    </row>
    <row r="28">
      <c r="A28" s="4" t="inlineStr">
        <is>
          <t>Accounts payables | Supplier | Two Suppliers</t>
        </is>
      </c>
    </row>
    <row r="29">
      <c r="A29" s="3" t="inlineStr">
        <is>
          <t>Concentrations</t>
        </is>
      </c>
    </row>
    <row r="30">
      <c r="A30" s="4" t="inlineStr">
        <is>
          <t>Number of suppliers | item</t>
        </is>
      </c>
      <c r="F30" s="5" t="n">
        <v>2</v>
      </c>
    </row>
    <row r="31">
      <c r="A31" s="4" t="inlineStr">
        <is>
          <t>Concentration risk (as a percent)</t>
        </is>
      </c>
      <c r="F31" s="4" t="inlineStr">
        <is>
          <t>23.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1</t>
        </is>
      </c>
      <c r="C1" s="2" t="inlineStr">
        <is>
          <t>Dec. 31, 2020</t>
        </is>
      </c>
    </row>
    <row r="2">
      <c r="A2" s="4" t="inlineStr">
        <is>
          <t>Allowance for credit losses</t>
        </is>
      </c>
      <c r="B2" s="6" t="n">
        <v>936</v>
      </c>
      <c r="C2" s="6" t="n">
        <v>1099</v>
      </c>
    </row>
    <row r="3">
      <c r="A3" s="4" t="inlineStr">
        <is>
          <t>Preferred stock, par value (in dollars per share)</t>
        </is>
      </c>
      <c r="B3" s="7" t="n">
        <v>0.01</v>
      </c>
      <c r="C3" s="7" t="n">
        <v>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ommon stock, par value (in dollars per share)</t>
        </is>
      </c>
      <c r="B8" s="7" t="n">
        <v>0.01</v>
      </c>
      <c r="C8" s="7" t="n">
        <v>0.01</v>
      </c>
    </row>
    <row r="9">
      <c r="A9" s="4" t="inlineStr">
        <is>
          <t>Common stock, shares authorized</t>
        </is>
      </c>
      <c r="B9" s="5" t="n">
        <v>600000</v>
      </c>
      <c r="C9" s="5" t="n">
        <v>600000</v>
      </c>
    </row>
    <row r="10">
      <c r="A10" s="4" t="inlineStr">
        <is>
          <t>Common stock, shares issued</t>
        </is>
      </c>
      <c r="B10" s="5" t="n">
        <v>31094</v>
      </c>
      <c r="C10" s="5" t="n">
        <v>28943</v>
      </c>
    </row>
    <row r="11">
      <c r="A11" s="4" t="inlineStr">
        <is>
          <t>Common stock, shares outstanding</t>
        </is>
      </c>
      <c r="B11" s="5" t="n">
        <v>31094</v>
      </c>
      <c r="C11" s="5" t="n">
        <v>28943</v>
      </c>
    </row>
    <row r="12">
      <c r="A12" s="4" t="inlineStr">
        <is>
          <t>Class B Common Stock</t>
        </is>
      </c>
    </row>
    <row r="13">
      <c r="A13" s="4" t="inlineStr">
        <is>
          <t>Common stock, par value (in dollars per share)</t>
        </is>
      </c>
      <c r="B13" s="6" t="n">
        <v>0</v>
      </c>
      <c r="C13" s="6" t="n">
        <v>0</v>
      </c>
    </row>
    <row r="14">
      <c r="A14" s="4" t="inlineStr">
        <is>
          <t>Common stock, shares authorized</t>
        </is>
      </c>
      <c r="B14" s="5" t="n">
        <v>180000</v>
      </c>
      <c r="C14" s="5" t="n">
        <v>180000</v>
      </c>
    </row>
    <row r="15">
      <c r="A15" s="4" t="inlineStr">
        <is>
          <t>Common stock, shares issued</t>
        </is>
      </c>
      <c r="B15" s="5" t="n">
        <v>13820</v>
      </c>
      <c r="C15" s="5" t="n">
        <v>15685</v>
      </c>
    </row>
    <row r="16">
      <c r="A16" s="4" t="inlineStr">
        <is>
          <t>Common stock, shares outstanding</t>
        </is>
      </c>
      <c r="B16" s="5" t="n">
        <v>13820</v>
      </c>
      <c r="C16" s="5" t="n">
        <v>15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 $ in Millions</t>
        </is>
      </c>
      <c r="B1" s="2" t="inlineStr">
        <is>
          <t>Oct. 01, 2021</t>
        </is>
      </c>
      <c r="C1" s="2" t="inlineStr">
        <is>
          <t>Aug. 31, 2021</t>
        </is>
      </c>
      <c r="D1" s="2" t="inlineStr">
        <is>
          <t>Sep. 30, 2021</t>
        </is>
      </c>
      <c r="E1" s="2" t="inlineStr">
        <is>
          <t>Sep. 30, 2020</t>
        </is>
      </c>
      <c r="F1" s="2" t="inlineStr">
        <is>
          <t>Sep. 30, 2021</t>
        </is>
      </c>
      <c r="G1" s="2" t="inlineStr">
        <is>
          <t>Sep. 30, 2020</t>
        </is>
      </c>
      <c r="H1" s="2" t="inlineStr">
        <is>
          <t>Mar. 26, 2021</t>
        </is>
      </c>
      <c r="I1" s="2" t="inlineStr">
        <is>
          <t>Dec. 31, 2020</t>
        </is>
      </c>
    </row>
    <row r="2">
      <c r="A2" s="4" t="inlineStr">
        <is>
          <t>ProFrac-Cisco Agreement</t>
        </is>
      </c>
    </row>
    <row r="3">
      <c r="A3" s="3" t="inlineStr">
        <is>
          <t>Related Party Transactions</t>
        </is>
      </c>
    </row>
    <row r="4">
      <c r="A4" s="4" t="inlineStr">
        <is>
          <t>Payment made to related party</t>
        </is>
      </c>
      <c r="C4" s="9" t="n">
        <v>1.5</v>
      </c>
    </row>
    <row r="5">
      <c r="A5" s="4" t="inlineStr">
        <is>
          <t>Other commitments</t>
        </is>
      </c>
      <c r="C5" s="9" t="n">
        <v>4.5</v>
      </c>
    </row>
    <row r="6">
      <c r="A6" s="4" t="inlineStr">
        <is>
          <t>Term of agreement</t>
        </is>
      </c>
      <c r="C6" s="4" t="inlineStr">
        <is>
          <t>3 years</t>
        </is>
      </c>
    </row>
    <row r="7">
      <c r="A7" s="4" t="inlineStr">
        <is>
          <t>Tax Receivable Agreement</t>
        </is>
      </c>
    </row>
    <row r="8">
      <c r="A8" s="3" t="inlineStr">
        <is>
          <t>Related Party Transactions</t>
        </is>
      </c>
    </row>
    <row r="9">
      <c r="A9" s="4" t="inlineStr">
        <is>
          <t>Payment made to related party</t>
        </is>
      </c>
      <c r="B9" s="9" t="n">
        <v>0.6</v>
      </c>
    </row>
    <row r="10">
      <c r="A10" s="4" t="inlineStr">
        <is>
          <t>Payables related to Tax Receivable Agreement</t>
        </is>
      </c>
      <c r="D10" s="9" t="n">
        <v>73.5</v>
      </c>
      <c r="F10" s="9" t="n">
        <v>73.5</v>
      </c>
      <c r="I10" s="9" t="n">
        <v>68.7</v>
      </c>
    </row>
    <row r="11">
      <c r="A11" s="4" t="inlineStr">
        <is>
          <t>William A. Zartler</t>
        </is>
      </c>
    </row>
    <row r="12">
      <c r="A12" s="3" t="inlineStr">
        <is>
          <t>Related Party Transactions</t>
        </is>
      </c>
    </row>
    <row r="13">
      <c r="A13" s="4" t="inlineStr">
        <is>
          <t>Payment made to related party</t>
        </is>
      </c>
      <c r="D13" s="10" t="n">
        <v>0.3</v>
      </c>
      <c r="E13" s="9" t="n">
        <v>0.2</v>
      </c>
      <c r="F13" s="10" t="n">
        <v>0.6</v>
      </c>
      <c r="G13" s="9" t="n">
        <v>0.6</v>
      </c>
    </row>
    <row r="14">
      <c r="A14" s="4" t="inlineStr">
        <is>
          <t>Due from related party</t>
        </is>
      </c>
      <c r="D14" s="10" t="n">
        <v>0.1</v>
      </c>
      <c r="F14" s="10" t="n">
        <v>0.1</v>
      </c>
      <c r="I14" s="10" t="n">
        <v>0.1</v>
      </c>
    </row>
    <row r="15">
      <c r="A15" s="4" t="inlineStr">
        <is>
          <t>Due to related party</t>
        </is>
      </c>
      <c r="D15" s="10" t="n">
        <v>0.1</v>
      </c>
      <c r="F15" s="10" t="n">
        <v>0.1</v>
      </c>
      <c r="I15" s="9" t="n">
        <v>0.1</v>
      </c>
    </row>
    <row r="16">
      <c r="A16" s="4" t="inlineStr">
        <is>
          <t>Solaris Energy Management, LLC</t>
        </is>
      </c>
    </row>
    <row r="17">
      <c r="A17" s="3" t="inlineStr">
        <is>
          <t>Related Party Transactions</t>
        </is>
      </c>
    </row>
    <row r="18">
      <c r="A18" s="4" t="inlineStr">
        <is>
          <t>Other commitments</t>
        </is>
      </c>
      <c r="D18" s="10" t="n">
        <v>4.5</v>
      </c>
      <c r="F18" s="10" t="n">
        <v>4.5</v>
      </c>
    </row>
    <row r="19">
      <c r="A19" s="4" t="inlineStr">
        <is>
          <t>THRC Affiliates</t>
        </is>
      </c>
    </row>
    <row r="20">
      <c r="A20" s="3" t="inlineStr">
        <is>
          <t>Related Party Transactions</t>
        </is>
      </c>
    </row>
    <row r="21">
      <c r="A21" s="4" t="inlineStr">
        <is>
          <t>Due from related party</t>
        </is>
      </c>
      <c r="D21" s="10" t="n">
        <v>1.9</v>
      </c>
      <c r="F21" s="10" t="n">
        <v>1.9</v>
      </c>
    </row>
    <row r="22">
      <c r="A22" s="4" t="inlineStr">
        <is>
          <t>Due to related party</t>
        </is>
      </c>
      <c r="D22" s="5" t="n">
        <v>0</v>
      </c>
      <c r="F22" s="5" t="n">
        <v>0</v>
      </c>
    </row>
    <row r="23">
      <c r="A23" s="4" t="inlineStr">
        <is>
          <t>Revenue from related party</t>
        </is>
      </c>
      <c r="D23" s="5" t="n">
        <v>3</v>
      </c>
      <c r="F23" s="10" t="n">
        <v>9.1</v>
      </c>
    </row>
    <row r="24">
      <c r="A24" s="4" t="inlineStr">
        <is>
          <t>Related party costs</t>
        </is>
      </c>
      <c r="D24" s="9" t="n">
        <v>1.8</v>
      </c>
      <c r="F24" s="9" t="n">
        <v>2.8</v>
      </c>
    </row>
    <row r="25">
      <c r="A25" s="4" t="inlineStr">
        <is>
          <t>THRC</t>
        </is>
      </c>
    </row>
    <row r="26">
      <c r="A26" s="3" t="inlineStr">
        <is>
          <t>Related Party Transactions</t>
        </is>
      </c>
    </row>
    <row r="27">
      <c r="A27" s="4" t="inlineStr">
        <is>
          <t>Voting power (as a percent)</t>
        </is>
      </c>
      <c r="H27" s="4" t="inlineStr">
        <is>
          <t>6.00%</t>
        </is>
      </c>
    </row>
    <row r="28">
      <c r="A28" s="4" t="inlineStr">
        <is>
          <t>THRC | Solaris Oilfield Infrastructure</t>
        </is>
      </c>
    </row>
    <row r="29">
      <c r="A29" s="3" t="inlineStr">
        <is>
          <t>Related Party Transactions</t>
        </is>
      </c>
    </row>
    <row r="30">
      <c r="A30" s="4" t="inlineStr">
        <is>
          <t>Noncontrolling interest (as a percent)</t>
        </is>
      </c>
      <c r="H30" s="4" t="inlineStr">
        <is>
          <t>8.7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49377</v>
      </c>
      <c r="C4" s="6" t="n">
        <v>20531</v>
      </c>
      <c r="D4" s="6" t="n">
        <v>113240</v>
      </c>
      <c r="E4" s="6" t="n">
        <v>77700</v>
      </c>
    </row>
    <row r="5">
      <c r="A5" s="3" t="inlineStr">
        <is>
          <t>Operating costs and expenses:</t>
        </is>
      </c>
    </row>
    <row r="6">
      <c r="A6" s="4" t="inlineStr">
        <is>
          <t>Depreciation and amortization</t>
        </is>
      </c>
      <c r="B6" s="5" t="n">
        <v>6842</v>
      </c>
      <c r="C6" s="5" t="n">
        <v>6594</v>
      </c>
      <c r="D6" s="5" t="n">
        <v>20288</v>
      </c>
      <c r="E6" s="5" t="n">
        <v>20378</v>
      </c>
    </row>
    <row r="7">
      <c r="A7" s="4" t="inlineStr">
        <is>
          <t>Selling, general and administrative (excluding $164 and $177 and $531 and $497 of depreciation and amortization for the three and nine months ended September 30, 2021 and 2020, respectively, shown separately)</t>
        </is>
      </c>
      <c r="B7" s="5" t="n">
        <v>4760</v>
      </c>
      <c r="C7" s="5" t="n">
        <v>3840</v>
      </c>
      <c r="D7" s="5" t="n">
        <v>14326</v>
      </c>
      <c r="E7" s="5" t="n">
        <v>12212</v>
      </c>
    </row>
    <row r="8">
      <c r="A8" s="4" t="inlineStr">
        <is>
          <t>Impairment losses</t>
        </is>
      </c>
      <c r="E8" s="5" t="n">
        <v>47828</v>
      </c>
    </row>
    <row r="9">
      <c r="A9" s="4" t="inlineStr">
        <is>
          <t>Other operating (income) expense</t>
        </is>
      </c>
      <c r="B9" s="5" t="n">
        <v>-2690</v>
      </c>
      <c r="C9" s="5" t="n">
        <v>1856</v>
      </c>
      <c r="D9" s="5" t="n">
        <v>-2074</v>
      </c>
      <c r="E9" s="5" t="n">
        <v>5329</v>
      </c>
    </row>
    <row r="10">
      <c r="A10" s="4" t="inlineStr">
        <is>
          <t>Total operating costs and expenses</t>
        </is>
      </c>
      <c r="B10" s="5" t="n">
        <v>47372</v>
      </c>
      <c r="C10" s="5" t="n">
        <v>26937</v>
      </c>
      <c r="D10" s="5" t="n">
        <v>115356</v>
      </c>
      <c r="E10" s="5" t="n">
        <v>134181</v>
      </c>
    </row>
    <row r="11">
      <c r="A11" s="4" t="inlineStr">
        <is>
          <t>Operating income (loss)</t>
        </is>
      </c>
      <c r="B11" s="5" t="n">
        <v>2005</v>
      </c>
      <c r="C11" s="5" t="n">
        <v>-6406</v>
      </c>
      <c r="D11" s="5" t="n">
        <v>-2116</v>
      </c>
      <c r="E11" s="5" t="n">
        <v>-56481</v>
      </c>
    </row>
    <row r="12">
      <c r="A12" s="4" t="inlineStr">
        <is>
          <t>Interest income (expense), net</t>
        </is>
      </c>
      <c r="B12" s="5" t="n">
        <v>-66</v>
      </c>
      <c r="C12" s="5" t="n">
        <v>-40</v>
      </c>
      <c r="D12" s="5" t="n">
        <v>-170</v>
      </c>
      <c r="E12" s="5" t="n">
        <v>36</v>
      </c>
    </row>
    <row r="13">
      <c r="A13" s="4" t="inlineStr">
        <is>
          <t>Total other expense (income)</t>
        </is>
      </c>
      <c r="B13" s="5" t="n">
        <v>-66</v>
      </c>
      <c r="C13" s="5" t="n">
        <v>-40</v>
      </c>
      <c r="D13" s="5" t="n">
        <v>-170</v>
      </c>
      <c r="E13" s="5" t="n">
        <v>36</v>
      </c>
    </row>
    <row r="14">
      <c r="A14" s="4" t="inlineStr">
        <is>
          <t>Income (loss) before income tax expense</t>
        </is>
      </c>
      <c r="B14" s="5" t="n">
        <v>1939</v>
      </c>
      <c r="C14" s="5" t="n">
        <v>-6446</v>
      </c>
      <c r="D14" s="5" t="n">
        <v>-2286</v>
      </c>
      <c r="E14" s="5" t="n">
        <v>-56445</v>
      </c>
    </row>
    <row r="15">
      <c r="A15" s="4" t="inlineStr">
        <is>
          <t>Income tax (expense) benefit</t>
        </is>
      </c>
      <c r="B15" s="5" t="n">
        <v>-507</v>
      </c>
      <c r="C15" s="5" t="n">
        <v>843</v>
      </c>
      <c r="D15" s="5" t="n">
        <v>-77</v>
      </c>
      <c r="E15" s="5" t="n">
        <v>8193</v>
      </c>
    </row>
    <row r="16">
      <c r="A16" s="4" t="inlineStr">
        <is>
          <t>Net income (loss)</t>
        </is>
      </c>
      <c r="B16" s="5" t="n">
        <v>1432</v>
      </c>
      <c r="C16" s="5" t="n">
        <v>-5603</v>
      </c>
      <c r="D16" s="5" t="n">
        <v>-2363</v>
      </c>
      <c r="E16" s="5" t="n">
        <v>-48252</v>
      </c>
    </row>
    <row r="17">
      <c r="A17" s="4" t="inlineStr">
        <is>
          <t>Less: net (income) loss related to non-controlling interests</t>
        </is>
      </c>
      <c r="B17" s="5" t="n">
        <v>-558</v>
      </c>
      <c r="C17" s="5" t="n">
        <v>2320</v>
      </c>
      <c r="D17" s="5" t="n">
        <v>857</v>
      </c>
      <c r="E17" s="5" t="n">
        <v>20347</v>
      </c>
    </row>
    <row r="18">
      <c r="A18" s="4" t="inlineStr">
        <is>
          <t>Net income (loss) attributable to Solaris</t>
        </is>
      </c>
      <c r="B18" s="5" t="n">
        <v>874</v>
      </c>
      <c r="C18" s="5" t="n">
        <v>-3283</v>
      </c>
      <c r="D18" s="5" t="n">
        <v>-1506</v>
      </c>
      <c r="E18" s="5" t="n">
        <v>-27905</v>
      </c>
    </row>
    <row r="19">
      <c r="A19" s="4" t="inlineStr">
        <is>
          <t>System rental</t>
        </is>
      </c>
    </row>
    <row r="20">
      <c r="A20" s="3" t="inlineStr">
        <is>
          <t>Revenue:</t>
        </is>
      </c>
    </row>
    <row r="21">
      <c r="A21" s="4" t="inlineStr">
        <is>
          <t>Total revenue</t>
        </is>
      </c>
      <c r="B21" s="5" t="n">
        <v>16091</v>
      </c>
      <c r="C21" s="5" t="n">
        <v>9197</v>
      </c>
      <c r="D21" s="5" t="n">
        <v>44063</v>
      </c>
      <c r="E21" s="5" t="n">
        <v>40720</v>
      </c>
    </row>
    <row r="22">
      <c r="A22" s="3" t="inlineStr">
        <is>
          <t>Operating costs and expenses:</t>
        </is>
      </c>
    </row>
    <row r="23">
      <c r="A23" s="4" t="inlineStr">
        <is>
          <t>Cost of revenue</t>
        </is>
      </c>
      <c r="B23" s="5" t="n">
        <v>2536</v>
      </c>
      <c r="C23" s="5" t="n">
        <v>1181</v>
      </c>
      <c r="D23" s="5" t="n">
        <v>5704</v>
      </c>
      <c r="E23" s="5" t="n">
        <v>4018</v>
      </c>
    </row>
    <row r="24">
      <c r="A24" s="4" t="inlineStr">
        <is>
          <t>System services</t>
        </is>
      </c>
    </row>
    <row r="25">
      <c r="A25" s="3" t="inlineStr">
        <is>
          <t>Revenue:</t>
        </is>
      </c>
    </row>
    <row r="26">
      <c r="A26" s="4" t="inlineStr">
        <is>
          <t>Total revenue</t>
        </is>
      </c>
      <c r="B26" s="5" t="n">
        <v>32990</v>
      </c>
      <c r="C26" s="5" t="n">
        <v>10855</v>
      </c>
      <c r="D26" s="5" t="n">
        <v>68317</v>
      </c>
      <c r="E26" s="5" t="n">
        <v>35231</v>
      </c>
    </row>
    <row r="27">
      <c r="A27" s="3" t="inlineStr">
        <is>
          <t>Operating costs and expenses:</t>
        </is>
      </c>
    </row>
    <row r="28">
      <c r="A28" s="4" t="inlineStr">
        <is>
          <t>Cost of revenue</t>
        </is>
      </c>
      <c r="B28" s="5" t="n">
        <v>35617</v>
      </c>
      <c r="C28" s="5" t="n">
        <v>13126</v>
      </c>
      <c r="D28" s="5" t="n">
        <v>76151</v>
      </c>
      <c r="E28" s="5" t="n">
        <v>43269</v>
      </c>
    </row>
    <row r="29">
      <c r="A29" s="4" t="inlineStr">
        <is>
          <t>Transloading services</t>
        </is>
      </c>
    </row>
    <row r="30">
      <c r="A30" s="3" t="inlineStr">
        <is>
          <t>Revenue:</t>
        </is>
      </c>
    </row>
    <row r="31">
      <c r="A31" s="4" t="inlineStr">
        <is>
          <t>Total revenue</t>
        </is>
      </c>
      <c r="B31" s="5" t="n">
        <v>86</v>
      </c>
      <c r="C31" s="5" t="n">
        <v>310</v>
      </c>
      <c r="D31" s="5" t="n">
        <v>239</v>
      </c>
      <c r="E31" s="5" t="n">
        <v>1039</v>
      </c>
    </row>
    <row r="32">
      <c r="A32" s="3" t="inlineStr">
        <is>
          <t>Operating costs and expenses:</t>
        </is>
      </c>
    </row>
    <row r="33">
      <c r="A33" s="4" t="inlineStr">
        <is>
          <t>Cost of revenue</t>
        </is>
      </c>
      <c r="B33" s="5" t="n">
        <v>220</v>
      </c>
      <c r="C33" s="5" t="n">
        <v>243</v>
      </c>
      <c r="D33" s="5" t="n">
        <v>672</v>
      </c>
      <c r="E33" s="5" t="n">
        <v>783</v>
      </c>
    </row>
    <row r="34">
      <c r="A34" s="4" t="inlineStr">
        <is>
          <t>Inventory software services</t>
        </is>
      </c>
    </row>
    <row r="35">
      <c r="A35" s="3" t="inlineStr">
        <is>
          <t>Revenue:</t>
        </is>
      </c>
    </row>
    <row r="36">
      <c r="A36" s="4" t="inlineStr">
        <is>
          <t>Total revenue</t>
        </is>
      </c>
      <c r="B36" s="5" t="n">
        <v>210</v>
      </c>
      <c r="C36" s="5" t="n">
        <v>169</v>
      </c>
      <c r="D36" s="5" t="n">
        <v>621</v>
      </c>
      <c r="E36" s="5" t="n">
        <v>710</v>
      </c>
    </row>
    <row r="37">
      <c r="A37" s="3" t="inlineStr">
        <is>
          <t>Operating costs and expenses:</t>
        </is>
      </c>
    </row>
    <row r="38">
      <c r="A38" s="4" t="inlineStr">
        <is>
          <t>Cost of revenue</t>
        </is>
      </c>
      <c r="B38" s="6" t="n">
        <v>87</v>
      </c>
      <c r="C38" s="6" t="n">
        <v>97</v>
      </c>
      <c r="D38" s="6" t="n">
        <v>289</v>
      </c>
      <c r="E38" s="6" t="n">
        <v>364</v>
      </c>
    </row>
    <row r="39">
      <c r="A39" s="4" t="inlineStr">
        <is>
          <t>Class A Common Stock</t>
        </is>
      </c>
    </row>
    <row r="40">
      <c r="A40" s="3" t="inlineStr">
        <is>
          <t>Operating costs and expenses:</t>
        </is>
      </c>
    </row>
    <row r="41">
      <c r="A41" s="4" t="inlineStr">
        <is>
          <t>Income (loss) per share of Class A common stock - basic (in dollars per share)</t>
        </is>
      </c>
      <c r="B41" s="7" t="n">
        <v>0.03</v>
      </c>
      <c r="C41" s="7" t="n">
        <v>-0.12</v>
      </c>
      <c r="D41" s="7" t="n">
        <v>-0.06</v>
      </c>
      <c r="E41" s="7" t="n">
        <v>-0.97</v>
      </c>
    </row>
    <row r="42">
      <c r="A42" s="4" t="inlineStr">
        <is>
          <t>Income (loss) per share of Class A common stock - diluted (in dollars per share)</t>
        </is>
      </c>
      <c r="B42" s="7" t="n">
        <v>0.03</v>
      </c>
      <c r="C42" s="7" t="n">
        <v>-0.12</v>
      </c>
      <c r="D42" s="7" t="n">
        <v>-0.06</v>
      </c>
      <c r="E42" s="7" t="n">
        <v>-0.97</v>
      </c>
    </row>
    <row r="43">
      <c r="A43" s="4" t="inlineStr">
        <is>
          <t>Basic weighted-average shares of Class A common stock outstanding (in shares)</t>
        </is>
      </c>
      <c r="B43" s="5" t="n">
        <v>31058</v>
      </c>
      <c r="C43" s="5" t="n">
        <v>28787</v>
      </c>
      <c r="D43" s="5" t="n">
        <v>30671</v>
      </c>
      <c r="E43" s="5" t="n">
        <v>28912</v>
      </c>
    </row>
    <row r="44">
      <c r="A44" s="4" t="inlineStr">
        <is>
          <t>Diluted weighted-average shares of Class A common stock outstanding (in shares)</t>
        </is>
      </c>
      <c r="B44" s="5" t="n">
        <v>31058</v>
      </c>
      <c r="C44" s="5" t="n">
        <v>28787</v>
      </c>
      <c r="D44" s="5" t="n">
        <v>30671</v>
      </c>
      <c r="E44" s="5" t="n">
        <v>289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and amortization, nonproduction</t>
        </is>
      </c>
      <c r="B3" s="6" t="n">
        <v>163</v>
      </c>
      <c r="C3" s="6" t="n">
        <v>177</v>
      </c>
      <c r="D3" s="6" t="n">
        <v>530</v>
      </c>
      <c r="E3" s="6" t="n">
        <v>498</v>
      </c>
    </row>
    <row r="4">
      <c r="A4" s="4" t="inlineStr">
        <is>
          <t>Stock-based compensation expense</t>
        </is>
      </c>
      <c r="B4" s="5" t="n">
        <v>1355</v>
      </c>
      <c r="C4" s="5" t="n">
        <v>1077</v>
      </c>
      <c r="D4" s="5" t="n">
        <v>3907</v>
      </c>
      <c r="E4" s="5" t="n">
        <v>3732</v>
      </c>
    </row>
    <row r="5">
      <c r="A5" s="4" t="inlineStr">
        <is>
          <t>Selling, general and administrative expenses</t>
        </is>
      </c>
    </row>
    <row r="6">
      <c r="A6" s="4" t="inlineStr">
        <is>
          <t>Stock-based compensation expense</t>
        </is>
      </c>
      <c r="B6" s="5" t="n">
        <v>1254</v>
      </c>
      <c r="C6" s="5" t="n">
        <v>1011</v>
      </c>
      <c r="D6" s="5" t="n">
        <v>3521</v>
      </c>
      <c r="E6" s="5" t="n">
        <v>3356</v>
      </c>
    </row>
    <row r="7">
      <c r="A7" s="4" t="inlineStr">
        <is>
          <t>System rental</t>
        </is>
      </c>
    </row>
    <row r="8">
      <c r="A8" s="4" t="inlineStr">
        <is>
          <t>Depreciation and amortization, production</t>
        </is>
      </c>
      <c r="B8" s="5" t="n">
        <v>6250</v>
      </c>
      <c r="C8" s="5" t="n">
        <v>6052</v>
      </c>
      <c r="D8" s="5" t="n">
        <v>18578</v>
      </c>
      <c r="E8" s="5" t="n">
        <v>18087</v>
      </c>
    </row>
    <row r="9">
      <c r="A9" s="4" t="inlineStr">
        <is>
          <t>Stock-based compensation expense</t>
        </is>
      </c>
      <c r="B9" s="5" t="n">
        <v>8</v>
      </c>
      <c r="C9" s="5" t="n">
        <v>-14</v>
      </c>
      <c r="D9" s="5" t="n">
        <v>20</v>
      </c>
      <c r="E9" s="5" t="n">
        <v>16</v>
      </c>
    </row>
    <row r="10">
      <c r="A10" s="4" t="inlineStr">
        <is>
          <t>System services</t>
        </is>
      </c>
    </row>
    <row r="11">
      <c r="A11" s="4" t="inlineStr">
        <is>
          <t>Depreciation and amortization, production</t>
        </is>
      </c>
      <c r="B11" s="5" t="n">
        <v>234</v>
      </c>
      <c r="C11" s="5" t="n">
        <v>172</v>
      </c>
      <c r="D11" s="5" t="n">
        <v>596</v>
      </c>
      <c r="E11" s="5" t="n">
        <v>803</v>
      </c>
    </row>
    <row r="12">
      <c r="A12" s="4" t="inlineStr">
        <is>
          <t>Stock-based compensation expense</t>
        </is>
      </c>
      <c r="B12" s="5" t="n">
        <v>89</v>
      </c>
      <c r="C12" s="5" t="n">
        <v>76</v>
      </c>
      <c r="D12" s="5" t="n">
        <v>349</v>
      </c>
      <c r="E12" s="5" t="n">
        <v>349</v>
      </c>
    </row>
    <row r="13">
      <c r="A13" s="4" t="inlineStr">
        <is>
          <t>Transloading services</t>
        </is>
      </c>
    </row>
    <row r="14">
      <c r="A14" s="4" t="inlineStr">
        <is>
          <t>Depreciation and amortization, production</t>
        </is>
      </c>
      <c r="B14" s="5" t="n">
        <v>0</v>
      </c>
      <c r="C14" s="5" t="n">
        <v>0</v>
      </c>
      <c r="D14" s="5" t="n">
        <v>0</v>
      </c>
      <c r="E14" s="5" t="n">
        <v>411</v>
      </c>
    </row>
    <row r="15">
      <c r="A15" s="4" t="inlineStr">
        <is>
          <t>Stock-based compensation expense</t>
        </is>
      </c>
      <c r="B15" s="5" t="n">
        <v>4</v>
      </c>
      <c r="C15" s="5" t="n">
        <v>4</v>
      </c>
      <c r="D15" s="5" t="n">
        <v>17</v>
      </c>
      <c r="E15" s="5" t="n">
        <v>11</v>
      </c>
    </row>
    <row r="16">
      <c r="A16" s="4" t="inlineStr">
        <is>
          <t>Inventory software services</t>
        </is>
      </c>
    </row>
    <row r="17">
      <c r="A17" s="4" t="inlineStr">
        <is>
          <t>Depreciation and amortization, production</t>
        </is>
      </c>
      <c r="B17" s="6" t="n">
        <v>195</v>
      </c>
      <c r="C17" s="6" t="n">
        <v>193</v>
      </c>
      <c r="D17" s="6" t="n">
        <v>584</v>
      </c>
      <c r="E17" s="6" t="n">
        <v>5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18" customWidth="1" min="5" max="5"/>
    <col width="15" customWidth="1" min="6" max="6"/>
    <col width="25" customWidth="1" min="7" max="7"/>
    <col width="13" customWidth="1" min="8" max="8"/>
  </cols>
  <sheetData>
    <row r="1">
      <c r="A1" s="1" t="inlineStr">
        <is>
          <t>CONDENSED CONSOLIDATED STATEMENTS OF CHANGES IN STOCKHOLDERS' EQUITY - USD ($) shares in Thousands, $ in Thousands</t>
        </is>
      </c>
      <c r="B1" s="2" t="inlineStr">
        <is>
          <t>Common StockClass A Common Stock</t>
        </is>
      </c>
      <c r="C1" s="2" t="inlineStr">
        <is>
          <t>Common StockClass B Common Stock</t>
        </is>
      </c>
      <c r="D1" s="2" t="inlineStr">
        <is>
          <t>Additional Paid-in Capital</t>
        </is>
      </c>
      <c r="E1" s="2" t="inlineStr">
        <is>
          <t>Retained Earnings</t>
        </is>
      </c>
      <c r="F1" s="2" t="inlineStr">
        <is>
          <t>Treasury Stock</t>
        </is>
      </c>
      <c r="G1" s="2" t="inlineStr">
        <is>
          <t>Non-controlling Interest</t>
        </is>
      </c>
      <c r="H1" s="2" t="inlineStr">
        <is>
          <t>Total</t>
        </is>
      </c>
    </row>
    <row r="2">
      <c r="A2" s="4" t="inlineStr">
        <is>
          <t>Balance at beginning of period at Dec. 31, 2019</t>
        </is>
      </c>
      <c r="B2" s="6" t="n">
        <v>308</v>
      </c>
      <c r="D2" s="6" t="n">
        <v>191843</v>
      </c>
      <c r="E2" s="6" t="n">
        <v>74222</v>
      </c>
      <c r="F2" s="6" t="n">
        <v>-2526</v>
      </c>
      <c r="G2" s="6" t="n">
        <v>145811</v>
      </c>
      <c r="H2" s="6" t="n">
        <v>409658</v>
      </c>
    </row>
    <row r="3">
      <c r="A3" s="4" t="inlineStr">
        <is>
          <t>Balance at beginning of period (in shares) at Dec. 31, 2019</t>
        </is>
      </c>
      <c r="B3" s="5" t="n">
        <v>30765</v>
      </c>
      <c r="C3" s="5" t="n">
        <v>15940</v>
      </c>
      <c r="F3" s="5" t="n">
        <v>163</v>
      </c>
    </row>
    <row r="4">
      <c r="A4" s="3" t="inlineStr">
        <is>
          <t>Changes in Stockholders' Equity</t>
        </is>
      </c>
    </row>
    <row r="5">
      <c r="A5" s="4" t="inlineStr">
        <is>
          <t>Exchange of Solaris LLC Units and shares of Class B common stock for shares of Class A common stock</t>
        </is>
      </c>
      <c r="B5" s="6" t="n">
        <v>1</v>
      </c>
      <c r="D5" s="5" t="n">
        <v>460</v>
      </c>
      <c r="G5" s="5" t="n">
        <v>-461</v>
      </c>
    </row>
    <row r="6">
      <c r="A6" s="4" t="inlineStr">
        <is>
          <t>Exchange of Solaris LLC Units and shares of Class B common stock for shares of Class A common stock (in shares)</t>
        </is>
      </c>
      <c r="B6" s="5" t="n">
        <v>50</v>
      </c>
      <c r="C6" s="5" t="n">
        <v>-50</v>
      </c>
    </row>
    <row r="7">
      <c r="A7" s="4" t="inlineStr">
        <is>
          <t>Net effect of deferred tax asset and payables related to Tax Receivable Agreement from the exchange of Solaris LLC Units and shares of Class B common stock for shares of Class A common stock</t>
        </is>
      </c>
      <c r="D7" s="5" t="n">
        <v>-303</v>
      </c>
      <c r="H7" s="5" t="n">
        <v>-303</v>
      </c>
    </row>
    <row r="8">
      <c r="A8" s="4" t="inlineStr">
        <is>
          <t>Stock option exercises</t>
        </is>
      </c>
      <c r="D8" s="5" t="n">
        <v>66</v>
      </c>
      <c r="F8" s="6" t="n">
        <v>-80</v>
      </c>
      <c r="G8" s="5" t="n">
        <v>-11</v>
      </c>
      <c r="H8" s="5" t="n">
        <v>-25</v>
      </c>
    </row>
    <row r="9">
      <c r="A9" s="4" t="inlineStr">
        <is>
          <t>Stock option exercises (in shares)</t>
        </is>
      </c>
      <c r="B9" s="5" t="n">
        <v>9</v>
      </c>
      <c r="F9" s="5" t="n">
        <v>7</v>
      </c>
    </row>
    <row r="10">
      <c r="A10" s="4" t="inlineStr">
        <is>
          <t>Share and unit repurchases and retirements</t>
        </is>
      </c>
      <c r="B10" s="6" t="n">
        <v>-24</v>
      </c>
      <c r="D10" s="5" t="n">
        <v>-14804</v>
      </c>
      <c r="E10" s="5" t="n">
        <v>-10177</v>
      </c>
      <c r="G10" s="5" t="n">
        <v>-1711</v>
      </c>
      <c r="H10" s="5" t="n">
        <v>-26716</v>
      </c>
    </row>
    <row r="11">
      <c r="A11" s="4" t="inlineStr">
        <is>
          <t>Share and unit repurchases and retirements (in shares)</t>
        </is>
      </c>
      <c r="B11" s="5" t="n">
        <v>-2374</v>
      </c>
    </row>
    <row r="12">
      <c r="A12" s="4" t="inlineStr">
        <is>
          <t>Stock-based compensation</t>
        </is>
      </c>
      <c r="D12" s="5" t="n">
        <v>907</v>
      </c>
      <c r="G12" s="5" t="n">
        <v>492</v>
      </c>
      <c r="H12" s="5" t="n">
        <v>1399</v>
      </c>
    </row>
    <row r="13">
      <c r="A13" s="4" t="inlineStr">
        <is>
          <t>Vesting of restricted stock</t>
        </is>
      </c>
      <c r="B13" s="6" t="n">
        <v>1</v>
      </c>
      <c r="D13" s="5" t="n">
        <v>471</v>
      </c>
      <c r="F13" s="6" t="n">
        <v>-373</v>
      </c>
      <c r="G13" s="5" t="n">
        <v>-473</v>
      </c>
      <c r="H13" s="5" t="n">
        <v>-374</v>
      </c>
    </row>
    <row r="14">
      <c r="A14" s="4" t="inlineStr">
        <is>
          <t>Vesting of restricted stock (in shares)</t>
        </is>
      </c>
      <c r="B14" s="5" t="n">
        <v>105</v>
      </c>
      <c r="F14" s="5" t="n">
        <v>37</v>
      </c>
    </row>
    <row r="15">
      <c r="A15" s="4" t="inlineStr">
        <is>
          <t>Solaris LLC distribution paid to Solaris LLC unitholders</t>
        </is>
      </c>
      <c r="G15" s="5" t="n">
        <v>-1668</v>
      </c>
      <c r="H15" s="5" t="n">
        <v>-1668</v>
      </c>
    </row>
    <row r="16">
      <c r="A16" s="4" t="inlineStr">
        <is>
          <t>Dividends paid (Class A common stock)</t>
        </is>
      </c>
      <c r="E16" s="5" t="n">
        <v>-3087</v>
      </c>
      <c r="H16" s="5" t="n">
        <v>-3087</v>
      </c>
    </row>
    <row r="17">
      <c r="A17" s="4" t="inlineStr">
        <is>
          <t>Treasury stock retirements</t>
        </is>
      </c>
      <c r="D17" s="5" t="n">
        <v>-1247</v>
      </c>
      <c r="E17" s="5" t="n">
        <v>-1732</v>
      </c>
      <c r="F17" s="6" t="n">
        <v>2979</v>
      </c>
    </row>
    <row r="18">
      <c r="A18" s="4" t="inlineStr">
        <is>
          <t>Treasury stock retirements (in shares)</t>
        </is>
      </c>
      <c r="F18" s="5" t="n">
        <v>-207</v>
      </c>
    </row>
    <row r="19">
      <c r="A19" s="4" t="inlineStr">
        <is>
          <t>Net income (loss)</t>
        </is>
      </c>
      <c r="E19" s="5" t="n">
        <v>-19081</v>
      </c>
      <c r="G19" s="5" t="n">
        <v>-14071</v>
      </c>
      <c r="H19" s="5" t="n">
        <v>-33152</v>
      </c>
    </row>
    <row r="20">
      <c r="A20" s="4" t="inlineStr">
        <is>
          <t>Balance at end of period at Mar. 31, 2020</t>
        </is>
      </c>
      <c r="B20" s="6" t="n">
        <v>286</v>
      </c>
      <c r="D20" s="5" t="n">
        <v>177393</v>
      </c>
      <c r="E20" s="5" t="n">
        <v>40145</v>
      </c>
      <c r="G20" s="5" t="n">
        <v>127908</v>
      </c>
      <c r="H20" s="5" t="n">
        <v>345732</v>
      </c>
    </row>
    <row r="21">
      <c r="A21" s="4" t="inlineStr">
        <is>
          <t>Balance at end of period (in shares) at Mar. 31, 2020</t>
        </is>
      </c>
      <c r="B21" s="5" t="n">
        <v>28555</v>
      </c>
      <c r="C21" s="5" t="n">
        <v>15890</v>
      </c>
    </row>
    <row r="22">
      <c r="A22" s="4" t="inlineStr">
        <is>
          <t>Balance at beginning of period at Dec. 31, 2019</t>
        </is>
      </c>
      <c r="B22" s="6" t="n">
        <v>308</v>
      </c>
      <c r="D22" s="5" t="n">
        <v>191843</v>
      </c>
      <c r="E22" s="5" t="n">
        <v>74222</v>
      </c>
      <c r="F22" s="6" t="n">
        <v>-2526</v>
      </c>
      <c r="G22" s="5" t="n">
        <v>145811</v>
      </c>
      <c r="H22" s="5" t="n">
        <v>409658</v>
      </c>
    </row>
    <row r="23">
      <c r="A23" s="4" t="inlineStr">
        <is>
          <t>Balance at beginning of period (in shares) at Dec. 31, 2019</t>
        </is>
      </c>
      <c r="B23" s="5" t="n">
        <v>30765</v>
      </c>
      <c r="C23" s="5" t="n">
        <v>15940</v>
      </c>
      <c r="F23" s="5" t="n">
        <v>163</v>
      </c>
    </row>
    <row r="24">
      <c r="A24" s="3" t="inlineStr">
        <is>
          <t>Changes in Stockholders' Equity</t>
        </is>
      </c>
    </row>
    <row r="25">
      <c r="A25" s="4" t="inlineStr">
        <is>
          <t>Net income (loss)</t>
        </is>
      </c>
      <c r="H25" s="5" t="n">
        <v>-48252</v>
      </c>
    </row>
    <row r="26">
      <c r="A26" s="4" t="inlineStr">
        <is>
          <t>Balance at end of period at Sep. 30, 2020</t>
        </is>
      </c>
      <c r="B26" s="6" t="n">
        <v>289</v>
      </c>
      <c r="D26" s="5" t="n">
        <v>179811</v>
      </c>
      <c r="E26" s="5" t="n">
        <v>25098</v>
      </c>
      <c r="G26" s="5" t="n">
        <v>117657</v>
      </c>
      <c r="H26" s="5" t="n">
        <v>322855</v>
      </c>
    </row>
    <row r="27">
      <c r="A27" s="4" t="inlineStr">
        <is>
          <t>Balance at end of period (in shares) at Sep. 30, 2020</t>
        </is>
      </c>
      <c r="B27" s="5" t="n">
        <v>28842</v>
      </c>
      <c r="C27" s="5" t="n">
        <v>15785</v>
      </c>
    </row>
    <row r="28">
      <c r="A28" s="4" t="inlineStr">
        <is>
          <t>Balance at beginning of period at Mar. 31, 2020</t>
        </is>
      </c>
      <c r="B28" s="6" t="n">
        <v>286</v>
      </c>
      <c r="D28" s="5" t="n">
        <v>177393</v>
      </c>
      <c r="E28" s="5" t="n">
        <v>40145</v>
      </c>
      <c r="G28" s="5" t="n">
        <v>127908</v>
      </c>
      <c r="H28" s="5" t="n">
        <v>345732</v>
      </c>
    </row>
    <row r="29">
      <c r="A29" s="4" t="inlineStr">
        <is>
          <t>Balance at beginning of period (in shares) at Mar. 31, 2020</t>
        </is>
      </c>
      <c r="B29" s="5" t="n">
        <v>28555</v>
      </c>
      <c r="C29" s="5" t="n">
        <v>15890</v>
      </c>
    </row>
    <row r="30">
      <c r="A30" s="3" t="inlineStr">
        <is>
          <t>Changes in Stockholders' Equity</t>
        </is>
      </c>
    </row>
    <row r="31">
      <c r="A31" s="4" t="inlineStr">
        <is>
          <t>Exchange of Solaris LLC Units and shares of Class B common stock for shares of Class A common stock</t>
        </is>
      </c>
      <c r="B31" s="6" t="n">
        <v>1</v>
      </c>
      <c r="D31" s="5" t="n">
        <v>395</v>
      </c>
      <c r="G31" s="5" t="n">
        <v>-395</v>
      </c>
      <c r="H31" s="5" t="n">
        <v>1</v>
      </c>
    </row>
    <row r="32">
      <c r="A32" s="4" t="inlineStr">
        <is>
          <t>Exchange of Solaris LLC Units and shares of Class B common stock for shares of Class A common stock (in shares)</t>
        </is>
      </c>
      <c r="B32" s="5" t="n">
        <v>50</v>
      </c>
      <c r="C32" s="5" t="n">
        <v>-50</v>
      </c>
    </row>
    <row r="33">
      <c r="A33" s="4" t="inlineStr">
        <is>
          <t>Net effect of deferred tax asset and payables related to Tax Receivable Agreement from the exchange of Solaris LLC Units and shares of Class B common stock for shares of Class A common stock</t>
        </is>
      </c>
      <c r="D33" s="5" t="n">
        <v>-310</v>
      </c>
      <c r="H33" s="5" t="n">
        <v>-310</v>
      </c>
    </row>
    <row r="34">
      <c r="A34" s="4" t="inlineStr">
        <is>
          <t>Stock option exercises</t>
        </is>
      </c>
      <c r="D34" s="5" t="n">
        <v>36</v>
      </c>
      <c r="G34" s="5" t="n">
        <v>-16</v>
      </c>
      <c r="H34" s="5" t="n">
        <v>20</v>
      </c>
    </row>
    <row r="35">
      <c r="A35" s="4" t="inlineStr">
        <is>
          <t>Stock option exercises (in shares)</t>
        </is>
      </c>
      <c r="B35" s="5" t="n">
        <v>7</v>
      </c>
    </row>
    <row r="36">
      <c r="A36" s="4" t="inlineStr">
        <is>
          <t>Stock-based compensation</t>
        </is>
      </c>
      <c r="D36" s="5" t="n">
        <v>895</v>
      </c>
      <c r="G36" s="5" t="n">
        <v>497</v>
      </c>
      <c r="H36" s="5" t="n">
        <v>1392</v>
      </c>
    </row>
    <row r="37">
      <c r="A37" s="4" t="inlineStr">
        <is>
          <t>Vesting of restricted stock</t>
        </is>
      </c>
      <c r="D37" s="5" t="n">
        <v>171</v>
      </c>
      <c r="G37" s="5" t="n">
        <v>-171</v>
      </c>
    </row>
    <row r="38">
      <c r="A38" s="4" t="inlineStr">
        <is>
          <t>Vesting of restricted stock (in shares)</t>
        </is>
      </c>
      <c r="B38" s="5" t="n">
        <v>80</v>
      </c>
    </row>
    <row r="39">
      <c r="A39" s="4" t="inlineStr">
        <is>
          <t>Cancelled shares withheld for taxes from RSU vesting</t>
        </is>
      </c>
      <c r="D39" s="5" t="n">
        <v>-69</v>
      </c>
      <c r="G39" s="5" t="n">
        <v>-38</v>
      </c>
      <c r="H39" s="5" t="n">
        <v>-107</v>
      </c>
    </row>
    <row r="40">
      <c r="A40" s="4" t="inlineStr">
        <is>
          <t>Cancelled shares withheld for taxes from RSU vesting (in shares)</t>
        </is>
      </c>
      <c r="B40" s="5" t="n">
        <v>-19</v>
      </c>
    </row>
    <row r="41">
      <c r="A41" s="4" t="inlineStr">
        <is>
          <t>Solaris LLC distribution paid to Solaris LLC unitholders</t>
        </is>
      </c>
      <c r="G41" s="5" t="n">
        <v>-1663</v>
      </c>
      <c r="H41" s="5" t="n">
        <v>-1663</v>
      </c>
    </row>
    <row r="42">
      <c r="A42" s="4" t="inlineStr">
        <is>
          <t>Dividends paid (Class A common stock)</t>
        </is>
      </c>
      <c r="E42" s="5" t="n">
        <v>-3089</v>
      </c>
      <c r="H42" s="5" t="n">
        <v>-3089</v>
      </c>
    </row>
    <row r="43">
      <c r="A43" s="4" t="inlineStr">
        <is>
          <t>Net income (loss)</t>
        </is>
      </c>
      <c r="E43" s="5" t="n">
        <v>-5542</v>
      </c>
      <c r="G43" s="5" t="n">
        <v>-3955</v>
      </c>
      <c r="H43" s="5" t="n">
        <v>-9497</v>
      </c>
    </row>
    <row r="44">
      <c r="A44" s="4" t="inlineStr">
        <is>
          <t>Balance at end of period at Jun. 30, 2020</t>
        </is>
      </c>
      <c r="B44" s="6" t="n">
        <v>287</v>
      </c>
      <c r="D44" s="5" t="n">
        <v>178511</v>
      </c>
      <c r="E44" s="5" t="n">
        <v>31514</v>
      </c>
      <c r="G44" s="5" t="n">
        <v>122167</v>
      </c>
      <c r="H44" s="5" t="n">
        <v>332479</v>
      </c>
    </row>
    <row r="45">
      <c r="A45" s="4" t="inlineStr">
        <is>
          <t>Balance at end of period (in shares) at Jun. 30, 2020</t>
        </is>
      </c>
      <c r="B45" s="5" t="n">
        <v>28673</v>
      </c>
      <c r="C45" s="5" t="n">
        <v>15840</v>
      </c>
    </row>
    <row r="46">
      <c r="A46" s="3" t="inlineStr">
        <is>
          <t>Changes in Stockholders' Equity</t>
        </is>
      </c>
    </row>
    <row r="47">
      <c r="A47" s="4" t="inlineStr">
        <is>
          <t>Exchange of Solaris LLC Units and shares of Class B common stock for shares of Class A common stock</t>
        </is>
      </c>
      <c r="B47" s="6" t="n">
        <v>1</v>
      </c>
      <c r="D47" s="5" t="n">
        <v>422</v>
      </c>
      <c r="G47" s="5" t="n">
        <v>-423</v>
      </c>
    </row>
    <row r="48">
      <c r="A48" s="4" t="inlineStr">
        <is>
          <t>Exchange of Solaris LLC Units and shares of Class B common stock for shares of Class A common stock (in shares)</t>
        </is>
      </c>
      <c r="B48" s="5" t="n">
        <v>55</v>
      </c>
      <c r="C48" s="5" t="n">
        <v>-55</v>
      </c>
    </row>
    <row r="49">
      <c r="A49" s="4" t="inlineStr">
        <is>
          <t>Net effect of deferred tax asset and payables related to Tax Receivable Agreement from the exchange of Solaris LLC Units and shares of Class B common stock for shares of Class A common stock</t>
        </is>
      </c>
      <c r="D49" s="5" t="n">
        <v>-40</v>
      </c>
      <c r="H49" s="5" t="n">
        <v>-40</v>
      </c>
    </row>
    <row r="50">
      <c r="A50" s="4" t="inlineStr">
        <is>
          <t>Stock-based compensation</t>
        </is>
      </c>
      <c r="D50" s="5" t="n">
        <v>726</v>
      </c>
      <c r="G50" s="5" t="n">
        <v>415</v>
      </c>
      <c r="H50" s="5" t="n">
        <v>1141</v>
      </c>
    </row>
    <row r="51">
      <c r="A51" s="4" t="inlineStr">
        <is>
          <t>Vesting of restricted stock</t>
        </is>
      </c>
      <c r="B51" s="6" t="n">
        <v>1</v>
      </c>
      <c r="D51" s="5" t="n">
        <v>308</v>
      </c>
      <c r="G51" s="5" t="n">
        <v>-309</v>
      </c>
    </row>
    <row r="52">
      <c r="A52" s="4" t="inlineStr">
        <is>
          <t>Vesting of restricted stock (in shares)</t>
        </is>
      </c>
      <c r="B52" s="5" t="n">
        <v>140</v>
      </c>
    </row>
    <row r="53">
      <c r="A53" s="4" t="inlineStr">
        <is>
          <t>Cancelled shares withheld for taxes from RSU vesting</t>
        </is>
      </c>
      <c r="D53" s="5" t="n">
        <v>-84</v>
      </c>
      <c r="E53" s="5" t="n">
        <v>-31</v>
      </c>
      <c r="G53" s="5" t="n">
        <v>-66</v>
      </c>
      <c r="H53" s="5" t="n">
        <v>-181</v>
      </c>
    </row>
    <row r="54">
      <c r="A54" s="4" t="inlineStr">
        <is>
          <t>Cancelled shares withheld for taxes from RSU vesting (in shares)</t>
        </is>
      </c>
      <c r="B54" s="5" t="n">
        <v>-26</v>
      </c>
    </row>
    <row r="55">
      <c r="A55" s="4" t="inlineStr">
        <is>
          <t>Solaris LLC distribution paid to Solaris LLC unitholders for income tax withholding</t>
        </is>
      </c>
      <c r="D55" s="5" t="n">
        <v>-32</v>
      </c>
      <c r="G55" s="5" t="n">
        <v>-150</v>
      </c>
      <c r="H55" s="5" t="n">
        <v>-182</v>
      </c>
    </row>
    <row r="56">
      <c r="A56" s="4" t="inlineStr">
        <is>
          <t>Solaris LLC distribution paid to Solaris LLC unitholders</t>
        </is>
      </c>
      <c r="G56" s="5" t="n">
        <v>-1657</v>
      </c>
      <c r="H56" s="5" t="n">
        <v>-1657</v>
      </c>
    </row>
    <row r="57">
      <c r="A57" s="4" t="inlineStr">
        <is>
          <t>Dividends paid (Class A common stock)</t>
        </is>
      </c>
      <c r="E57" s="5" t="n">
        <v>-3102</v>
      </c>
      <c r="H57" s="5" t="n">
        <v>-3102</v>
      </c>
    </row>
    <row r="58">
      <c r="A58" s="4" t="inlineStr">
        <is>
          <t>Net income (loss)</t>
        </is>
      </c>
      <c r="E58" s="5" t="n">
        <v>-3283</v>
      </c>
      <c r="G58" s="5" t="n">
        <v>-2320</v>
      </c>
      <c r="H58" s="5" t="n">
        <v>-5603</v>
      </c>
    </row>
    <row r="59">
      <c r="A59" s="4" t="inlineStr">
        <is>
          <t>Balance at end of period at Sep. 30, 2020</t>
        </is>
      </c>
      <c r="B59" s="6" t="n">
        <v>289</v>
      </c>
      <c r="D59" s="5" t="n">
        <v>179811</v>
      </c>
      <c r="E59" s="5" t="n">
        <v>25098</v>
      </c>
      <c r="G59" s="5" t="n">
        <v>117657</v>
      </c>
      <c r="H59" s="5" t="n">
        <v>322855</v>
      </c>
    </row>
    <row r="60">
      <c r="A60" s="4" t="inlineStr">
        <is>
          <t>Balance at end of period (in shares) at Sep. 30, 2020</t>
        </is>
      </c>
      <c r="B60" s="5" t="n">
        <v>28842</v>
      </c>
      <c r="C60" s="5" t="n">
        <v>15785</v>
      </c>
    </row>
    <row r="61">
      <c r="A61" s="4" t="inlineStr">
        <is>
          <t>Balance at beginning of period at Dec. 31, 2020</t>
        </is>
      </c>
      <c r="B61" s="6" t="n">
        <v>290</v>
      </c>
      <c r="D61" s="5" t="n">
        <v>180415</v>
      </c>
      <c r="E61" s="5" t="n">
        <v>20549</v>
      </c>
      <c r="G61" s="5" t="n">
        <v>114225</v>
      </c>
      <c r="H61" s="5" t="n">
        <v>315479</v>
      </c>
    </row>
    <row r="62">
      <c r="A62" s="4" t="inlineStr">
        <is>
          <t>Balance at beginning of period (in shares) at Dec. 31, 2020</t>
        </is>
      </c>
      <c r="B62" s="5" t="n">
        <v>28943</v>
      </c>
      <c r="C62" s="5" t="n">
        <v>15685</v>
      </c>
    </row>
    <row r="63">
      <c r="A63" s="3" t="inlineStr">
        <is>
          <t>Changes in Stockholders' Equity</t>
        </is>
      </c>
    </row>
    <row r="64">
      <c r="A64" s="4" t="inlineStr">
        <is>
          <t>Exchange of Solaris LLC Units and shares of Class B common stock for shares of Class A common stock</t>
        </is>
      </c>
      <c r="B64" s="6" t="n">
        <v>19</v>
      </c>
      <c r="D64" s="5" t="n">
        <v>13526</v>
      </c>
      <c r="G64" s="5" t="n">
        <v>-13545</v>
      </c>
    </row>
    <row r="65">
      <c r="A65" s="4" t="inlineStr">
        <is>
          <t>Exchange of Solaris LLC Units and shares of Class B common stock for shares of Class A common stock (in shares)</t>
        </is>
      </c>
      <c r="B65" s="5" t="n">
        <v>1865</v>
      </c>
      <c r="C65" s="5" t="n">
        <v>-1865</v>
      </c>
    </row>
    <row r="66">
      <c r="A66" s="4" t="inlineStr">
        <is>
          <t>Net effect of deferred tax asset and payables related to Tax Receivable Agreement from the exchange of Solaris LLC Units and shares of Class B common stock for shares of Class A common stock</t>
        </is>
      </c>
      <c r="D66" s="5" t="n">
        <v>-1184</v>
      </c>
      <c r="H66" s="5" t="n">
        <v>-1184</v>
      </c>
    </row>
    <row r="67">
      <c r="A67" s="4" t="inlineStr">
        <is>
          <t>Stock option exercises</t>
        </is>
      </c>
      <c r="D67" s="5" t="n">
        <v>18</v>
      </c>
      <c r="G67" s="5" t="n">
        <v>-6</v>
      </c>
      <c r="H67" s="5" t="n">
        <v>12</v>
      </c>
    </row>
    <row r="68">
      <c r="A68" s="4" t="inlineStr">
        <is>
          <t>Stock option exercises (in shares)</t>
        </is>
      </c>
      <c r="B68" s="5" t="n">
        <v>4</v>
      </c>
    </row>
    <row r="69">
      <c r="A69" s="4" t="inlineStr">
        <is>
          <t>Stock-based compensation</t>
        </is>
      </c>
      <c r="D69" s="5" t="n">
        <v>854</v>
      </c>
      <c r="G69" s="5" t="n">
        <v>418</v>
      </c>
      <c r="H69" s="5" t="n">
        <v>1272</v>
      </c>
    </row>
    <row r="70">
      <c r="A70" s="4" t="inlineStr">
        <is>
          <t>Vesting of restricted stock</t>
        </is>
      </c>
      <c r="B70" s="6" t="n">
        <v>2</v>
      </c>
      <c r="D70" s="5" t="n">
        <v>407</v>
      </c>
      <c r="G70" s="5" t="n">
        <v>-409</v>
      </c>
    </row>
    <row r="71">
      <c r="A71" s="4" t="inlineStr">
        <is>
          <t>Vesting of restricted stock (in shares)</t>
        </is>
      </c>
      <c r="B71" s="5" t="n">
        <v>223</v>
      </c>
    </row>
    <row r="72">
      <c r="A72" s="4" t="inlineStr">
        <is>
          <t>Cancelled shares withheld for taxes from RSU vesting</t>
        </is>
      </c>
      <c r="B72" s="6" t="n">
        <v>-1</v>
      </c>
      <c r="D72" s="5" t="n">
        <v>-146</v>
      </c>
      <c r="E72" s="5" t="n">
        <v>-319</v>
      </c>
      <c r="G72" s="5" t="n">
        <v>-207</v>
      </c>
      <c r="H72" s="5" t="n">
        <v>-673</v>
      </c>
    </row>
    <row r="73">
      <c r="A73" s="4" t="inlineStr">
        <is>
          <t>Cancelled shares withheld for taxes from RSU vesting (in shares)</t>
        </is>
      </c>
      <c r="B73" s="5" t="n">
        <v>-57</v>
      </c>
    </row>
    <row r="74">
      <c r="A74" s="4" t="inlineStr">
        <is>
          <t>Solaris LLC distribution paid to Solaris LLC unitholders</t>
        </is>
      </c>
      <c r="G74" s="5" t="n">
        <v>-1451</v>
      </c>
      <c r="H74" s="5" t="n">
        <v>-1451</v>
      </c>
    </row>
    <row r="75">
      <c r="A75" s="4" t="inlineStr">
        <is>
          <t>Dividends paid (Class A common stock)</t>
        </is>
      </c>
      <c r="E75" s="5" t="n">
        <v>-3346</v>
      </c>
      <c r="H75" s="5" t="n">
        <v>-3346</v>
      </c>
    </row>
    <row r="76">
      <c r="A76" s="4" t="inlineStr">
        <is>
          <t>Net income (loss)</t>
        </is>
      </c>
      <c r="E76" s="5" t="n">
        <v>-1169</v>
      </c>
      <c r="G76" s="5" t="n">
        <v>-756</v>
      </c>
      <c r="H76" s="5" t="n">
        <v>-1925</v>
      </c>
    </row>
    <row r="77">
      <c r="A77" s="4" t="inlineStr">
        <is>
          <t>Balance at end of period at Mar. 31, 2021</t>
        </is>
      </c>
      <c r="B77" s="6" t="n">
        <v>310</v>
      </c>
      <c r="D77" s="5" t="n">
        <v>193890</v>
      </c>
      <c r="E77" s="5" t="n">
        <v>15715</v>
      </c>
      <c r="G77" s="5" t="n">
        <v>98269</v>
      </c>
      <c r="H77" s="5" t="n">
        <v>308184</v>
      </c>
    </row>
    <row r="78">
      <c r="A78" s="4" t="inlineStr">
        <is>
          <t>Balance at end of period (in shares) at Mar. 31, 2021</t>
        </is>
      </c>
      <c r="B78" s="5" t="n">
        <v>30978</v>
      </c>
      <c r="C78" s="5" t="n">
        <v>13820</v>
      </c>
    </row>
    <row r="79">
      <c r="A79" s="4" t="inlineStr">
        <is>
          <t>Balance at beginning of period at Dec. 31, 2020</t>
        </is>
      </c>
      <c r="B79" s="6" t="n">
        <v>290</v>
      </c>
      <c r="D79" s="5" t="n">
        <v>180415</v>
      </c>
      <c r="E79" s="5" t="n">
        <v>20549</v>
      </c>
      <c r="G79" s="5" t="n">
        <v>114225</v>
      </c>
      <c r="H79" s="5" t="n">
        <v>315479</v>
      </c>
    </row>
    <row r="80">
      <c r="A80" s="4" t="inlineStr">
        <is>
          <t>Balance at beginning of period (in shares) at Dec. 31, 2020</t>
        </is>
      </c>
      <c r="B80" s="5" t="n">
        <v>28943</v>
      </c>
      <c r="C80" s="5" t="n">
        <v>15685</v>
      </c>
    </row>
    <row r="81">
      <c r="A81" s="3" t="inlineStr">
        <is>
          <t>Changes in Stockholders' Equity</t>
        </is>
      </c>
    </row>
    <row r="82">
      <c r="A82" s="4" t="inlineStr">
        <is>
          <t>Net income (loss)</t>
        </is>
      </c>
      <c r="H82" s="5" t="n">
        <v>-2363</v>
      </c>
    </row>
    <row r="83">
      <c r="A83" s="4" t="inlineStr">
        <is>
          <t>Balance at end of period at Sep. 30, 2021</t>
        </is>
      </c>
      <c r="B83" s="6" t="n">
        <v>311</v>
      </c>
      <c r="D83" s="5" t="n">
        <v>195862</v>
      </c>
      <c r="E83" s="5" t="n">
        <v>8640</v>
      </c>
      <c r="G83" s="5" t="n">
        <v>95863</v>
      </c>
      <c r="H83" s="5" t="n">
        <v>300676</v>
      </c>
    </row>
    <row r="84">
      <c r="A84" s="4" t="inlineStr">
        <is>
          <t>Balance at end of period (in shares) at Sep. 30, 2021</t>
        </is>
      </c>
      <c r="B84" s="5" t="n">
        <v>31094</v>
      </c>
      <c r="C84" s="5" t="n">
        <v>13820</v>
      </c>
    </row>
    <row r="85">
      <c r="A85" s="4" t="inlineStr">
        <is>
          <t>Balance at beginning of period at Mar. 31, 2021</t>
        </is>
      </c>
      <c r="B85" s="6" t="n">
        <v>310</v>
      </c>
      <c r="D85" s="5" t="n">
        <v>193890</v>
      </c>
      <c r="E85" s="5" t="n">
        <v>15715</v>
      </c>
      <c r="G85" s="5" t="n">
        <v>98269</v>
      </c>
      <c r="H85" s="5" t="n">
        <v>308184</v>
      </c>
    </row>
    <row r="86">
      <c r="A86" s="4" t="inlineStr">
        <is>
          <t>Balance at beginning of period (in shares) at Mar. 31, 2021</t>
        </is>
      </c>
      <c r="B86" s="5" t="n">
        <v>30978</v>
      </c>
      <c r="C86" s="5" t="n">
        <v>13820</v>
      </c>
    </row>
    <row r="87">
      <c r="A87" s="3" t="inlineStr">
        <is>
          <t>Changes in Stockholders' Equity</t>
        </is>
      </c>
    </row>
    <row r="88">
      <c r="A88" s="4" t="inlineStr">
        <is>
          <t>Net effect of deferred tax asset and payables related to Tax Receivable Agreement from the exchange of Solaris LLC Units and shares of Class B common stock for shares of Class A common stock</t>
        </is>
      </c>
      <c r="D88" s="5" t="n">
        <v>-198</v>
      </c>
      <c r="H88" s="5" t="n">
        <v>-198</v>
      </c>
    </row>
    <row r="89">
      <c r="A89" s="4" t="inlineStr">
        <is>
          <t>Stock-based compensation</t>
        </is>
      </c>
      <c r="D89" s="5" t="n">
        <v>989</v>
      </c>
      <c r="G89" s="5" t="n">
        <v>442</v>
      </c>
      <c r="H89" s="5" t="n">
        <v>1431</v>
      </c>
    </row>
    <row r="90">
      <c r="A90" s="4" t="inlineStr">
        <is>
          <t>Vesting of restricted stock</t>
        </is>
      </c>
      <c r="D90" s="5" t="n">
        <v>15</v>
      </c>
      <c r="G90" s="5" t="n">
        <v>-15</v>
      </c>
    </row>
    <row r="91">
      <c r="A91" s="4" t="inlineStr">
        <is>
          <t>Vesting of restricted stock (in shares)</t>
        </is>
      </c>
      <c r="B91" s="5" t="n">
        <v>8</v>
      </c>
    </row>
    <row r="92">
      <c r="A92" s="4" t="inlineStr">
        <is>
          <t>Cancelled shares withheld for taxes from RSU vesting</t>
        </is>
      </c>
      <c r="D92" s="5" t="n">
        <v>-6</v>
      </c>
      <c r="E92" s="5" t="n">
        <v>-21</v>
      </c>
      <c r="G92" s="5" t="n">
        <v>-9</v>
      </c>
      <c r="H92" s="5" t="n">
        <v>-36</v>
      </c>
    </row>
    <row r="93">
      <c r="A93" s="4" t="inlineStr">
        <is>
          <t>Cancelled shares withheld for taxes from RSU vesting (in shares)</t>
        </is>
      </c>
      <c r="B93" s="5" t="n">
        <v>-2</v>
      </c>
    </row>
    <row r="94">
      <c r="A94" s="4" t="inlineStr">
        <is>
          <t>Solaris LLC distribution paid to Solaris LLC unitholders</t>
        </is>
      </c>
      <c r="G94" s="5" t="n">
        <v>-1451</v>
      </c>
      <c r="H94" s="5" t="n">
        <v>-1451</v>
      </c>
    </row>
    <row r="95">
      <c r="A95" s="4" t="inlineStr">
        <is>
          <t>Dividends paid (Class A common stock)</t>
        </is>
      </c>
      <c r="E95" s="5" t="n">
        <v>-3346</v>
      </c>
      <c r="H95" s="5" t="n">
        <v>-3346</v>
      </c>
    </row>
    <row r="96">
      <c r="A96" s="4" t="inlineStr">
        <is>
          <t>Net income (loss)</t>
        </is>
      </c>
      <c r="E96" s="5" t="n">
        <v>-1211</v>
      </c>
      <c r="G96" s="5" t="n">
        <v>-659</v>
      </c>
      <c r="H96" s="5" t="n">
        <v>-1870</v>
      </c>
    </row>
    <row r="97">
      <c r="A97" s="4" t="inlineStr">
        <is>
          <t>Balance at end of period at Jun. 30, 2021</t>
        </is>
      </c>
      <c r="B97" s="6" t="n">
        <v>310</v>
      </c>
      <c r="D97" s="5" t="n">
        <v>194690</v>
      </c>
      <c r="E97" s="5" t="n">
        <v>11137</v>
      </c>
      <c r="G97" s="5" t="n">
        <v>96577</v>
      </c>
      <c r="H97" s="5" t="n">
        <v>302714</v>
      </c>
    </row>
    <row r="98">
      <c r="A98" s="4" t="inlineStr">
        <is>
          <t>Balance at end of period (in shares) at Jun. 30, 2021</t>
        </is>
      </c>
      <c r="B98" s="5" t="n">
        <v>30984</v>
      </c>
      <c r="C98" s="5" t="n">
        <v>13820</v>
      </c>
    </row>
    <row r="99">
      <c r="A99" s="3" t="inlineStr">
        <is>
          <t>Changes in Stockholders' Equity</t>
        </is>
      </c>
    </row>
    <row r="100">
      <c r="A100" s="4" t="inlineStr">
        <is>
          <t>Net effect of deferred tax asset and payables related to Tax Receivable Agreement from the exchange of Solaris LLC Units and shares of Class B common stock for shares of Class A common stock</t>
        </is>
      </c>
      <c r="D100" s="5" t="n">
        <v>-9</v>
      </c>
      <c r="H100" s="5" t="n">
        <v>-9</v>
      </c>
    </row>
    <row r="101">
      <c r="A101" s="4" t="inlineStr">
        <is>
          <t>Stock-based compensation</t>
        </is>
      </c>
      <c r="D101" s="5" t="n">
        <v>991</v>
      </c>
      <c r="G101" s="5" t="n">
        <v>441</v>
      </c>
      <c r="H101" s="5" t="n">
        <v>1432</v>
      </c>
    </row>
    <row r="102">
      <c r="A102" s="4" t="inlineStr">
        <is>
          <t>Vesting of restricted stock</t>
        </is>
      </c>
      <c r="B102" s="6" t="n">
        <v>1</v>
      </c>
      <c r="D102" s="5" t="n">
        <v>235</v>
      </c>
      <c r="G102" s="5" t="n">
        <v>-236</v>
      </c>
    </row>
    <row r="103">
      <c r="A103" s="4" t="inlineStr">
        <is>
          <t>Vesting of restricted stock (in shares)</t>
        </is>
      </c>
      <c r="B103" s="5" t="n">
        <v>121</v>
      </c>
    </row>
    <row r="104">
      <c r="A104" s="4" t="inlineStr">
        <is>
          <t>Cancelled shares withheld for taxes from RSU vesting</t>
        </is>
      </c>
      <c r="D104" s="5" t="n">
        <v>-45</v>
      </c>
      <c r="E104" s="5" t="n">
        <v>-16</v>
      </c>
      <c r="G104" s="5" t="n">
        <v>-26</v>
      </c>
      <c r="H104" s="5" t="n">
        <v>-87</v>
      </c>
    </row>
    <row r="105">
      <c r="A105" s="4" t="inlineStr">
        <is>
          <t>Cancelled shares withheld for taxes from RSU vesting (in shares)</t>
        </is>
      </c>
      <c r="B105" s="5" t="n">
        <v>-11</v>
      </c>
    </row>
    <row r="106">
      <c r="A106" s="4" t="inlineStr">
        <is>
          <t>Solaris LLC distribution paid to Solaris LLC unitholders</t>
        </is>
      </c>
      <c r="G106" s="5" t="n">
        <v>-1451</v>
      </c>
      <c r="H106" s="5" t="n">
        <v>-1451</v>
      </c>
    </row>
    <row r="107">
      <c r="A107" s="4" t="inlineStr">
        <is>
          <t>Dividends paid (Class A common stock)</t>
        </is>
      </c>
      <c r="E107" s="5" t="n">
        <v>-3355</v>
      </c>
      <c r="H107" s="5" t="n">
        <v>-3355</v>
      </c>
    </row>
    <row r="108">
      <c r="A108" s="4" t="inlineStr">
        <is>
          <t>Net income (loss)</t>
        </is>
      </c>
      <c r="E108" s="5" t="n">
        <v>874</v>
      </c>
      <c r="G108" s="5" t="n">
        <v>558</v>
      </c>
      <c r="H108" s="5" t="n">
        <v>1432</v>
      </c>
    </row>
    <row r="109">
      <c r="A109" s="4" t="inlineStr">
        <is>
          <t>Balance at end of period at Sep. 30, 2021</t>
        </is>
      </c>
      <c r="B109" s="6" t="n">
        <v>311</v>
      </c>
      <c r="D109" s="6" t="n">
        <v>195862</v>
      </c>
      <c r="E109" s="6" t="n">
        <v>8640</v>
      </c>
      <c r="G109" s="6" t="n">
        <v>95863</v>
      </c>
      <c r="H109" s="6" t="n">
        <v>300676</v>
      </c>
    </row>
    <row r="110">
      <c r="A110" s="4" t="inlineStr">
        <is>
          <t>Balance at end of period (in shares) at Sep. 30, 2021</t>
        </is>
      </c>
      <c r="B110" s="5" t="n">
        <v>31094</v>
      </c>
      <c r="C110" s="5" t="n">
        <v>138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CONDENSED CONSOLIDATED STATEMENTS OF CHANGES IN STOCKHOLDERS' EQUITY</t>
        </is>
      </c>
    </row>
    <row r="4">
      <c r="A4" s="4" t="inlineStr">
        <is>
          <t>Distributions paid to unit holders (in dollars per unit)</t>
        </is>
      </c>
      <c r="B4" s="8" t="n">
        <v>0.105</v>
      </c>
      <c r="C4" s="8" t="n">
        <v>0.105</v>
      </c>
      <c r="D4" s="8" t="n">
        <v>0.105</v>
      </c>
      <c r="E4" s="8" t="n">
        <v>0.105</v>
      </c>
      <c r="F4" s="8" t="n">
        <v>0.105</v>
      </c>
      <c r="G4" s="8" t="n">
        <v>0.105</v>
      </c>
    </row>
    <row r="5">
      <c r="A5" s="4" t="inlineStr">
        <is>
          <t>Cash dividends paid (in dollars per share)</t>
        </is>
      </c>
      <c r="B5" s="8" t="n">
        <v>0.105</v>
      </c>
      <c r="C5" s="8" t="n">
        <v>0.105</v>
      </c>
      <c r="D5" s="8" t="n">
        <v>0.105</v>
      </c>
      <c r="E5" s="8" t="n">
        <v>0.105</v>
      </c>
      <c r="F5" s="8" t="n">
        <v>0.105</v>
      </c>
      <c r="G5" s="8" t="n">
        <v>0.10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363</v>
      </c>
      <c r="C4" s="6" t="n">
        <v>-48252</v>
      </c>
    </row>
    <row r="5">
      <c r="A5" s="3" t="inlineStr">
        <is>
          <t>Adjustment to reconcile net loss to net cash provided by operating activities:</t>
        </is>
      </c>
    </row>
    <row r="6">
      <c r="A6" s="4" t="inlineStr">
        <is>
          <t>Depreciation and amortization</t>
        </is>
      </c>
      <c r="B6" s="5" t="n">
        <v>20288</v>
      </c>
      <c r="C6" s="5" t="n">
        <v>20378</v>
      </c>
    </row>
    <row r="7">
      <c r="A7" s="4" t="inlineStr">
        <is>
          <t>Loss on disposal of assets</t>
        </is>
      </c>
      <c r="B7" s="5" t="n">
        <v>113</v>
      </c>
      <c r="C7" s="5" t="n">
        <v>1439</v>
      </c>
    </row>
    <row r="8">
      <c r="A8" s="4" t="inlineStr">
        <is>
          <t>Allowance for credit losses</t>
        </is>
      </c>
      <c r="B8" s="5" t="n">
        <v>630</v>
      </c>
      <c r="C8" s="5" t="n">
        <v>2880</v>
      </c>
    </row>
    <row r="9">
      <c r="A9" s="4" t="inlineStr">
        <is>
          <t>Stock-based compensation</t>
        </is>
      </c>
      <c r="B9" s="5" t="n">
        <v>3907</v>
      </c>
      <c r="C9" s="5" t="n">
        <v>3732</v>
      </c>
    </row>
    <row r="10">
      <c r="A10" s="4" t="inlineStr">
        <is>
          <t>Amortization of debt issuance costs</t>
        </is>
      </c>
      <c r="B10" s="5" t="n">
        <v>132</v>
      </c>
      <c r="C10" s="5" t="n">
        <v>132</v>
      </c>
    </row>
    <row r="11">
      <c r="A11" s="4" t="inlineStr">
        <is>
          <t>Deferred income tax benefit</t>
        </is>
      </c>
      <c r="B11" s="5" t="n">
        <v>-273</v>
      </c>
      <c r="C11" s="5" t="n">
        <v>-8299</v>
      </c>
    </row>
    <row r="12">
      <c r="A12" s="4" t="inlineStr">
        <is>
          <t>Impairment losses</t>
        </is>
      </c>
      <c r="C12" s="5" t="n">
        <v>47828</v>
      </c>
    </row>
    <row r="13">
      <c r="A13" s="4" t="inlineStr">
        <is>
          <t>Other</t>
        </is>
      </c>
      <c r="B13" s="5" t="n">
        <v>-153</v>
      </c>
      <c r="C13" s="5" t="n">
        <v>-151</v>
      </c>
    </row>
    <row r="14">
      <c r="A14" s="3" t="inlineStr">
        <is>
          <t>Changes in operating assets and liabilities:</t>
        </is>
      </c>
    </row>
    <row r="15">
      <c r="A15" s="4" t="inlineStr">
        <is>
          <t>Accounts receivable</t>
        </is>
      </c>
      <c r="B15" s="5" t="n">
        <v>-19847</v>
      </c>
      <c r="C15" s="5" t="n">
        <v>17630</v>
      </c>
    </row>
    <row r="16">
      <c r="A16" s="4" t="inlineStr">
        <is>
          <t>Prepaid expenses and other assets</t>
        </is>
      </c>
      <c r="B16" s="5" t="n">
        <v>-3266</v>
      </c>
      <c r="C16" s="5" t="n">
        <v>1876</v>
      </c>
    </row>
    <row r="17">
      <c r="A17" s="4" t="inlineStr">
        <is>
          <t>Inventories</t>
        </is>
      </c>
      <c r="B17" s="5" t="n">
        <v>-714</v>
      </c>
      <c r="C17" s="5" t="n">
        <v>-359</v>
      </c>
    </row>
    <row r="18">
      <c r="A18" s="4" t="inlineStr">
        <is>
          <t>Accounts payable</t>
        </is>
      </c>
      <c r="B18" s="5" t="n">
        <v>7076</v>
      </c>
      <c r="C18" s="5" t="n">
        <v>5245</v>
      </c>
    </row>
    <row r="19">
      <c r="A19" s="4" t="inlineStr">
        <is>
          <t>Accrued liabilities</t>
        </is>
      </c>
      <c r="B19" s="5" t="n">
        <v>6167</v>
      </c>
      <c r="C19" s="5" t="n">
        <v>-6069</v>
      </c>
    </row>
    <row r="20">
      <c r="A20" s="4" t="inlineStr">
        <is>
          <t>Net cash provided by operating activities</t>
        </is>
      </c>
      <c r="B20" s="5" t="n">
        <v>11697</v>
      </c>
      <c r="C20" s="5" t="n">
        <v>38010</v>
      </c>
    </row>
    <row r="21">
      <c r="A21" s="3" t="inlineStr">
        <is>
          <t>Cash flows from investing activities:</t>
        </is>
      </c>
    </row>
    <row r="22">
      <c r="A22" s="4" t="inlineStr">
        <is>
          <t>Investment in property, plant and equipment</t>
        </is>
      </c>
      <c r="B22" s="5" t="n">
        <v>-13702</v>
      </c>
      <c r="C22" s="5" t="n">
        <v>-2901</v>
      </c>
    </row>
    <row r="23">
      <c r="A23" s="4" t="inlineStr">
        <is>
          <t>Cash received from insurance proceeds</t>
        </is>
      </c>
      <c r="B23" s="5" t="n">
        <v>35</v>
      </c>
      <c r="C23" s="5" t="n">
        <v>53</v>
      </c>
    </row>
    <row r="24">
      <c r="A24" s="4" t="inlineStr">
        <is>
          <t>Proceeds from disposal of assets</t>
        </is>
      </c>
      <c r="B24" s="5" t="n">
        <v>42</v>
      </c>
      <c r="C24" s="5" t="n">
        <v>724</v>
      </c>
    </row>
    <row r="25">
      <c r="A25" s="4" t="inlineStr">
        <is>
          <t>Net cash used in investing activities</t>
        </is>
      </c>
      <c r="B25" s="5" t="n">
        <v>-13625</v>
      </c>
      <c r="C25" s="5" t="n">
        <v>-2124</v>
      </c>
    </row>
    <row r="26">
      <c r="A26" s="3" t="inlineStr">
        <is>
          <t>Cash flows from financing activities:</t>
        </is>
      </c>
    </row>
    <row r="27">
      <c r="A27" s="4" t="inlineStr">
        <is>
          <t>Share repurchases</t>
        </is>
      </c>
      <c r="C27" s="5" t="n">
        <v>-26717</v>
      </c>
    </row>
    <row r="28">
      <c r="A28" s="4" t="inlineStr">
        <is>
          <t>Distribution and dividend paid to Solaris LLC unitholders (other than Solaris Inc.) and Class A common shareholders</t>
        </is>
      </c>
      <c r="B28" s="5" t="n">
        <v>-14400</v>
      </c>
      <c r="C28" s="5" t="n">
        <v>-14267</v>
      </c>
    </row>
    <row r="29">
      <c r="A29" s="4" t="inlineStr">
        <is>
          <t>Distribution to Solaris LLC unitholders for income tax withholding</t>
        </is>
      </c>
      <c r="C29" s="5" t="n">
        <v>-150</v>
      </c>
    </row>
    <row r="30">
      <c r="A30" s="4" t="inlineStr">
        <is>
          <t>Payments under finance leases</t>
        </is>
      </c>
      <c r="B30" s="5" t="n">
        <v>-23</v>
      </c>
      <c r="C30" s="5" t="n">
        <v>-24</v>
      </c>
    </row>
    <row r="31">
      <c r="A31" s="4" t="inlineStr">
        <is>
          <t>Payments under insurance premium financing</t>
        </is>
      </c>
      <c r="B31" s="5" t="n">
        <v>-410</v>
      </c>
    </row>
    <row r="32">
      <c r="A32" s="4" t="inlineStr">
        <is>
          <t>Proceeds from stock option exercises</t>
        </is>
      </c>
      <c r="B32" s="5" t="n">
        <v>12</v>
      </c>
      <c r="C32" s="5" t="n">
        <v>64</v>
      </c>
    </row>
    <row r="33">
      <c r="A33" s="4" t="inlineStr">
        <is>
          <t>Payments for shares withheld for taxes from RSU vesting and cancelled</t>
        </is>
      </c>
      <c r="B33" s="5" t="n">
        <v>-786</v>
      </c>
      <c r="C33" s="5" t="n">
        <v>-276</v>
      </c>
    </row>
    <row r="34">
      <c r="A34" s="4" t="inlineStr">
        <is>
          <t>Payments related to purchase of treasury stock</t>
        </is>
      </c>
      <c r="C34" s="5" t="n">
        <v>-454</v>
      </c>
    </row>
    <row r="35">
      <c r="A35" s="4" t="inlineStr">
        <is>
          <t>Net cash used in financing activities</t>
        </is>
      </c>
      <c r="B35" s="5" t="n">
        <v>-15607</v>
      </c>
      <c r="C35" s="5" t="n">
        <v>-41824</v>
      </c>
    </row>
    <row r="36">
      <c r="A36" s="4" t="inlineStr">
        <is>
          <t>Net decrease in cash</t>
        </is>
      </c>
      <c r="B36" s="5" t="n">
        <v>-17535</v>
      </c>
      <c r="C36" s="5" t="n">
        <v>-5938</v>
      </c>
    </row>
    <row r="37">
      <c r="A37" s="4" t="inlineStr">
        <is>
          <t>Cash at beginning of period</t>
        </is>
      </c>
      <c r="B37" s="5" t="n">
        <v>60366</v>
      </c>
      <c r="C37" s="5" t="n">
        <v>66882</v>
      </c>
    </row>
    <row r="38">
      <c r="A38" s="4" t="inlineStr">
        <is>
          <t>Cash at end of period</t>
        </is>
      </c>
      <c r="B38" s="5" t="n">
        <v>42831</v>
      </c>
      <c r="C38" s="5" t="n">
        <v>60944</v>
      </c>
    </row>
    <row r="39">
      <c r="A39" s="3" t="inlineStr">
        <is>
          <t>Non-cash activities</t>
        </is>
      </c>
    </row>
    <row r="40">
      <c r="A40" s="4" t="inlineStr">
        <is>
          <t>Employee retention credit</t>
        </is>
      </c>
      <c r="B40" s="5" t="n">
        <v>1900</v>
      </c>
    </row>
    <row r="41">
      <c r="A41" s="4" t="inlineStr">
        <is>
          <t>Capitalized depreciation in property, plant and equipment</t>
        </is>
      </c>
      <c r="B41" s="5" t="n">
        <v>2260</v>
      </c>
      <c r="C41" s="5" t="n">
        <v>359</v>
      </c>
    </row>
    <row r="42">
      <c r="A42" s="4" t="inlineStr">
        <is>
          <t>Capitalized stock based compensation</t>
        </is>
      </c>
      <c r="B42" s="5" t="n">
        <v>228</v>
      </c>
      <c r="C42" s="5" t="n">
        <v>198</v>
      </c>
    </row>
    <row r="43">
      <c r="A43" s="4" t="inlineStr">
        <is>
          <t>Accrued capital expenditures</t>
        </is>
      </c>
      <c r="B43" s="5" t="n">
        <v>323</v>
      </c>
      <c r="C43" s="5" t="n">
        <v>12</v>
      </c>
    </row>
    <row r="44">
      <c r="A44" s="4" t="inlineStr">
        <is>
          <t>Property, plant and equipment additions transferred from inventory</t>
        </is>
      </c>
      <c r="B44" s="5" t="n">
        <v>958</v>
      </c>
      <c r="C44" s="5" t="n">
        <v>359</v>
      </c>
    </row>
    <row r="45">
      <c r="A45" s="4" t="inlineStr">
        <is>
          <t>Insurance premium financing</t>
        </is>
      </c>
      <c r="B45" s="5" t="n">
        <v>410</v>
      </c>
    </row>
    <row r="46">
      <c r="A46" s="3" t="inlineStr">
        <is>
          <t>Cash paid for:</t>
        </is>
      </c>
    </row>
    <row r="47">
      <c r="A47" s="4" t="inlineStr">
        <is>
          <t>Interest</t>
        </is>
      </c>
      <c r="B47" s="5" t="n">
        <v>99</v>
      </c>
      <c r="C47" s="5" t="n">
        <v>99</v>
      </c>
    </row>
    <row r="48">
      <c r="A48" s="4" t="inlineStr">
        <is>
          <t>Income taxes</t>
        </is>
      </c>
      <c r="B48" s="6" t="n">
        <v>325</v>
      </c>
      <c r="C48" s="6" t="n">
        <v>7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9 Months Ended</t>
        </is>
      </c>
    </row>
    <row r="2">
      <c r="B2" s="2" t="inlineStr">
        <is>
          <t>Sep. 30, 2021</t>
        </is>
      </c>
    </row>
    <row r="3">
      <c r="A3" s="3" t="inlineStr">
        <is>
          <t>Organization and Background of Business</t>
        </is>
      </c>
    </row>
    <row r="4">
      <c r="A4" s="4" t="inlineStr">
        <is>
          <t>Organization and Background of Business</t>
        </is>
      </c>
      <c r="B4" s="4" t="inlineStr">
        <is>
          <t xml:space="preserve">1. Organization and Background of Business Description of Business We design and manufacture specialized equipment, which combined with field technician support, logistics services and our software solutions, enables us to provide a service offering that helps oil and natural gas operators and their suppliers drive efficiencies that reduce operational footprint and costs during the completion phase of well development. Our equipment and services are deployed in most of the active oil and natural gas basins in the United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1:25:11Z</dcterms:created>
  <dcterms:modified xmlns:dcterms="http://purl.org/dc/terms/" xmlns:xsi="http://www.w3.org/2001/XMLSchema-instance" xsi:type="dcterms:W3CDTF">2021-11-01T21:25:11Z</dcterms:modified>
</cp:coreProperties>
</file>